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r6"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Gas Investment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isk Management" sheetId="13" state="visible" r:id="rId13"/>
    <sheet xmlns:r="http://schemas.openxmlformats.org/officeDocument/2006/relationships" name="Capital Contribution and Partne" sheetId="14" state="visible" r:id="rId14"/>
    <sheet xmlns:r="http://schemas.openxmlformats.org/officeDocument/2006/relationships" name="Management Agreement" sheetId="15" state="visible" r:id="rId15"/>
    <sheet xmlns:r="http://schemas.openxmlformats.org/officeDocument/2006/relationships" name="Related Parties" sheetId="16" state="visible" r:id="rId16"/>
    <sheet xmlns:r="http://schemas.openxmlformats.org/officeDocument/2006/relationships" name="Supplementary Information on Oi" sheetId="17" state="visible" r:id="rId17"/>
    <sheet xmlns:r="http://schemas.openxmlformats.org/officeDocument/2006/relationships" name="Quarterly Financial Data (Unaud"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21" sheetId="21" state="visible" r:id="rId21"/>
    <sheet xmlns:r="http://schemas.openxmlformats.org/officeDocument/2006/relationships" name="Oil and Gas Investments (Tables" sheetId="22" state="visible" r:id="rId22"/>
    <sheet xmlns:r="http://schemas.openxmlformats.org/officeDocument/2006/relationships" name="Fair Value of Financial Instr23" sheetId="23" state="visible" r:id="rId23"/>
    <sheet xmlns:r="http://schemas.openxmlformats.org/officeDocument/2006/relationships" name="Risk Management (Tables)" sheetId="24" state="visible" r:id="rId24"/>
    <sheet xmlns:r="http://schemas.openxmlformats.org/officeDocument/2006/relationships" name="Supplementary Information on 25" sheetId="25" state="visible" r:id="rId25"/>
    <sheet xmlns:r="http://schemas.openxmlformats.org/officeDocument/2006/relationships" name="Quarterly Financial Data (Una26" sheetId="26" state="visible" r:id="rId26"/>
    <sheet xmlns:r="http://schemas.openxmlformats.org/officeDocument/2006/relationships" name="Partnership Organization (Deta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Oil and Gas Investments (Detail" sheetId="30" state="visible" r:id="rId30"/>
    <sheet xmlns:r="http://schemas.openxmlformats.org/officeDocument/2006/relationships" name="Oil and Gas Investments (Deta31" sheetId="31" state="visible" r:id="rId31"/>
    <sheet xmlns:r="http://schemas.openxmlformats.org/officeDocument/2006/relationships" name="Debt (Details)" sheetId="32" state="visible" r:id="rId32"/>
    <sheet xmlns:r="http://schemas.openxmlformats.org/officeDocument/2006/relationships" name="Fair Value of Financial Instr33" sheetId="33" state="visible" r:id="rId33"/>
    <sheet xmlns:r="http://schemas.openxmlformats.org/officeDocument/2006/relationships" name="Risk Management (Details)" sheetId="34" state="visible" r:id="rId34"/>
    <sheet xmlns:r="http://schemas.openxmlformats.org/officeDocument/2006/relationships" name="Risk Management (Details) - Sch" sheetId="35" state="visible" r:id="rId35"/>
    <sheet xmlns:r="http://schemas.openxmlformats.org/officeDocument/2006/relationships" name="Capital Contribution and Part36" sheetId="36" state="visible" r:id="rId36"/>
    <sheet xmlns:r="http://schemas.openxmlformats.org/officeDocument/2006/relationships" name="Management Agreement (Details)" sheetId="37" state="visible" r:id="rId37"/>
    <sheet xmlns:r="http://schemas.openxmlformats.org/officeDocument/2006/relationships" name="Related Parties (Details)" sheetId="38" state="visible" r:id="rId38"/>
    <sheet xmlns:r="http://schemas.openxmlformats.org/officeDocument/2006/relationships" name="Supplementary Information on 39" sheetId="39" state="visible" r:id="rId39"/>
    <sheet xmlns:r="http://schemas.openxmlformats.org/officeDocument/2006/relationships" name="Supplementary Information on 40" sheetId="40" state="visible" r:id="rId40"/>
    <sheet xmlns:r="http://schemas.openxmlformats.org/officeDocument/2006/relationships" name="Supplementary Information on 41" sheetId="41" state="visible" r:id="rId41"/>
    <sheet xmlns:r="http://schemas.openxmlformats.org/officeDocument/2006/relationships" name="Supplementary Information on 42" sheetId="42" state="visible" r:id="rId42"/>
    <sheet xmlns:r="http://schemas.openxmlformats.org/officeDocument/2006/relationships" name="Supplementary Information on 43" sheetId="43" state="visible" r:id="rId43"/>
    <sheet xmlns:r="http://schemas.openxmlformats.org/officeDocument/2006/relationships" name="Supplementary Information on 44" sheetId="44" state="visible" r:id="rId44"/>
    <sheet xmlns:r="http://schemas.openxmlformats.org/officeDocument/2006/relationships" name="Supplementary Information on 45" sheetId="45" state="visible" r:id="rId45"/>
    <sheet xmlns:r="http://schemas.openxmlformats.org/officeDocument/2006/relationships" name="Quarterly Financial Data (Una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36">
  <si>
    <t>Document And Entity Information - USD ($)</t>
  </si>
  <si>
    <t>12 Months Ended</t>
  </si>
  <si>
    <t>Dec. 31, 2017</t>
  </si>
  <si>
    <t>Mar. 08, 2018</t>
  </si>
  <si>
    <t>Jun. 30, 2017</t>
  </si>
  <si>
    <t>Document and Entity Information [Abstract]</t>
  </si>
  <si>
    <t>Entity Registrant Name</t>
  </si>
  <si>
    <t>Energy 11, L.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Assets</t>
  </si>
  <si>
    <t>Cash and cash equivalents</t>
  </si>
  <si>
    <t>Oil, natural gas and natural gas liquids revenue receivable</t>
  </si>
  <si>
    <t>Other current assets</t>
  </si>
  <si>
    <t>Total Current Assets</t>
  </si>
  <si>
    <t>Oil and natural gas properties, successful efforts method, net of accumulated depreciation, depletion and amortization of $24,934,190 and $9,908,800, respectively</t>
  </si>
  <si>
    <t>Total Assets</t>
  </si>
  <si>
    <t>Liabilities</t>
  </si>
  <si>
    <t>Accounts payable and accrued expenses</t>
  </si>
  <si>
    <t>Derivative liability</t>
  </si>
  <si>
    <t>Total Current Liabilities</t>
  </si>
  <si>
    <t>Revolving credit facility</t>
  </si>
  <si>
    <t>Asset retirement obligations</t>
  </si>
  <si>
    <t>Total Liabilities</t>
  </si>
  <si>
    <t>Partners’ Equity</t>
  </si>
  <si>
    <t>Limited partners’ interest (18,973,474 and 14,582,963 common units issued and outstanding, respectively)</t>
  </si>
  <si>
    <t>General partner’s interest</t>
  </si>
  <si>
    <t>Class B Units (62,500 units issued and outstanding, respectively)</t>
  </si>
  <si>
    <t>Total Partners’ Equity</t>
  </si>
  <si>
    <t>Total Liabilities and Partners’ Equity</t>
  </si>
  <si>
    <t>Consolidated Balance Sheets (Parentheticals) - USD ($)</t>
  </si>
  <si>
    <t>Oil and natural gas properties, accumulated depreciation, depletion and amortization (in Dollars)</t>
  </si>
  <si>
    <t>Limited partners' interest, common units issued</t>
  </si>
  <si>
    <t>Limited partners' interest, common units outstanding</t>
  </si>
  <si>
    <t>Class B Units, units issued</t>
  </si>
  <si>
    <t>Class B Units, units outstanding</t>
  </si>
  <si>
    <t>Consolidated Statements of Operations - USD ($)</t>
  </si>
  <si>
    <t>Oil, natural gas and natural gas liquids revenues</t>
  </si>
  <si>
    <t>Production expenses</t>
  </si>
  <si>
    <t>Production taxes</t>
  </si>
  <si>
    <t>General, administrative and other expense</t>
  </si>
  <si>
    <t>Depreciation, depletion, amortization and accretion</t>
  </si>
  <si>
    <t>Total operating costs and expenses</t>
  </si>
  <si>
    <t>Operating income</t>
  </si>
  <si>
    <t>Loss on derivatives</t>
  </si>
  <si>
    <t>Interest expense, net</t>
  </si>
  <si>
    <t>Total other expense, net</t>
  </si>
  <si>
    <t>Net income (loss)</t>
  </si>
  <si>
    <t>Basic and diluted net income (loss) per common unit (in Dollars per share)</t>
  </si>
  <si>
    <t>Weighted average common units outstanding - basic and diluted (in Shares)</t>
  </si>
  <si>
    <t>Consolidated Statements of Partners' Equity - USD ($)</t>
  </si>
  <si>
    <t>Total</t>
  </si>
  <si>
    <t>Member Units [Member]Capital Unit, Class B [Member]</t>
  </si>
  <si>
    <t>Limited Partner [Member]</t>
  </si>
  <si>
    <t>General Partner [Member]</t>
  </si>
  <si>
    <t>Balance at Dec. 31, 2015</t>
  </si>
  <si>
    <t>Net proceeds from issuance of common units</t>
  </si>
  <si>
    <t>Distributions declared and to common units paid</t>
  </si>
  <si>
    <t>Net Loss</t>
  </si>
  <si>
    <t>Balance at Dec. 31, 2016</t>
  </si>
  <si>
    <t>Balance at Dec. 31, 2017</t>
  </si>
  <si>
    <t>Consolidated Statements of Partners' Equity (Parentheticals) - $ / shares</t>
  </si>
  <si>
    <t>Distributions declared and paid, per common unit</t>
  </si>
  <si>
    <t>Consolidated Statements of Cash Flows - USD ($)</t>
  </si>
  <si>
    <t>Cash flow from operating activities:</t>
  </si>
  <si>
    <t>Adjustments to reconcile net income (loss) to cash from operating activities:</t>
  </si>
  <si>
    <t>Non-cash expenses, net</t>
  </si>
  <si>
    <t>Changes in operating assets and liabilities:</t>
  </si>
  <si>
    <t>Net cash flow provided by operating activities</t>
  </si>
  <si>
    <t>Cash flow from investing activities:</t>
  </si>
  <si>
    <t>Cash paid for acquisition of oil and natural gas properties</t>
  </si>
  <si>
    <t>Deposit for potential acquisition</t>
  </si>
  <si>
    <t>Additions to oil and natural gas properties</t>
  </si>
  <si>
    <t>Net cash flow used in investing activities</t>
  </si>
  <si>
    <t>Cash flow from financing activities:</t>
  </si>
  <si>
    <t>Cash paid for loan costs</t>
  </si>
  <si>
    <t>Net proceeds from revolving credit facility</t>
  </si>
  <si>
    <t>Net proceeds related to issuance of units</t>
  </si>
  <si>
    <t>Distributions paid to limited partners</t>
  </si>
  <si>
    <t>Payments on note payable</t>
  </si>
  <si>
    <t>Net cash flow provided by (used in) financing activities</t>
  </si>
  <si>
    <t>Increase (decrease) in cash and cash equivalents</t>
  </si>
  <si>
    <t>Cash and cash equivalents, beginning of period</t>
  </si>
  <si>
    <t>Cash and cash equivalents, end of period</t>
  </si>
  <si>
    <t>Interest paid</t>
  </si>
  <si>
    <t>Supplemental non-cash information:</t>
  </si>
  <si>
    <t>Increase in note payable, payment of contingent consideration</t>
  </si>
  <si>
    <t>Decrease in note payable, settlement of pre-close activity</t>
  </si>
  <si>
    <t>Acquisition No. 2 [Member]</t>
  </si>
  <si>
    <t>Note payable assumed in Acquisition</t>
  </si>
  <si>
    <t>Acquisition No. 3 [Member]</t>
  </si>
  <si>
    <t>Partnership Organization</t>
  </si>
  <si>
    <t>Disclosure Text Block [Abstract]</t>
  </si>
  <si>
    <t>Organization, Consolidation and Presentation of Financial Statements Disclosure [Text Block]</t>
  </si>
  <si>
    <t>Note 1. Partnership Organization Energy 11, L.P.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 million common units sold for gross proceeds of $374.2 million and proceeds net of offering costs of $349.6 million. As of December 31, 2017, the Partnership owned an approximate 26-27% non-operated working interest in 215 currently producing wells, six wells currently being drilled and approximately 247 future development sites in the Sanish field located in Mountrail County, North Dakota (collectively, the “Sanish Field Assets”), which is part of the Bakken shale formation in the Greater Williston Basin. Whiting Petroleum Corporation (“Whiting”), one of the largest producers in the basin, operates substantially all of the Sanish Field Assets. The general partner of the Partnership is Energy 11 GP, LLC (the “General Partner”). The General Partner manages and controls the business affairs of the Partnership. David Lerner Associates, Inc. (the “Dealer Manager”) was the dealer manager for the offering of the common units. The Partnership’s fiscal year ends on December 31.</t>
  </si>
  <si>
    <t>Summary of Significant Accounting Policies</t>
  </si>
  <si>
    <t>Accounting Policies [Abstract]</t>
  </si>
  <si>
    <t>Significant Accounting Policies [Text Block]</t>
  </si>
  <si>
    <t>Note 2. Summary of Significant Accounting Policies Basis of Presentation The accompanying consolidated financial statements of the Partnership have been prepared in accordance with United States generally accepted accounting principles (“US GAAP”).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 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a property exceeds the sum of the estimated undiscounted future net cash flows, the Partnership recognizes an impairment expense equal to the difference between the carrying value and the fair value of the property,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Accounts Receivable and Concentration of Credit Risk Substantially all of the Partnership’s accounts receivable are due from purchasers of oil, natural gas and NGLs or operators of the oil and natural gas properties. Oil, natural gas and NGL sales receivables are generally unsecured. This industry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December 31, 2017, the Partnership did not reserve for bad debt expense, as all amounts are deemed collectible. For the year ended December 31, 2017, the Partnership’s oil, natural gas and NGL sales were through two operators. Whiting Petroleum Corporation (“Whiting”) is the operator of 99% of the Partnership’s properties. All oil and natural gas producing activities of the Partnership are in North Dakota and represent substantially all of the business activities of the Partnership. Asset Retirement Obligation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17 and 2016, relating to the Partnership’s asset retirement obligations:
Balance as of December 31, 2015
$
105,459
Well additions
1,868
Accretion
9,689
Revisions in estimated cash flows
(46,393
)
Balance as of December 31, 2016
70,623
Liabilities incurred on January 11, 2017 (acquisition)
781,628
Liabilities incurred on March 31, 2017 (acquisition)
289,827
Well additions
22,582
Accretion
59,114
Revisions in estimated cash flows
3,105
Balance as of December 31, 2017
$
1,226,879 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Oil, NGL and Natural Gas Sales and Natural Gas Imbalances The Partnership follows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the Partnership has taken less than its share of production. 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17 and 2016, there were no such costs accrued. 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Revenue Recognition Oil, natural gas and natural gas liquids revenues are recognized when production is sold to a purchaser at fixed or determinable prices, when delivery has occurred and title has transferred and collectability of the revenue is reasonably assured. Virtually all of our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Reclassifications Certain prior period amounts in the consolidated financial statements have been reclassified to conform to the current period presentation with no effect on previously reported net income (loss), partners’ equity or cash flows. Net Income (Loss) Per Common Unit Basic net income (loss) per common unit is computed as net income (loss) divided by the weighted average number of common units outstanding during the period. Diluted net income (loss) per unit is calculated after giving effect to all potential common units that were dilutive and outstanding for the period. There were no common units with a dilutive effect for the years ended December 31, 2017 and 2016. As a result, basic and diluted outstanding common units were the same. The Class B Units and Incentive Distribution Rights are not included in net income (loss) per common unit until such time that it is probable Payout (as discussed in Note 7) would occur. Recently Adopted Accounting Standards In January 2017, the Financial Accounting Standards Board (“FASB”) issued Accounting Standard Update (“ASU”) 2017-01, Business Combinations (Topic 805), which amends the existing accounting standards to clarify the definition of a business and assist entities with evaluating whether transactions should be accounted for as acquisitions (or disposals) of assets or businesses. For public entities, the guidance is effective for reporting periods beginning after December 15, 2017, including interim periods within those periods, and should be applied prospectively on or after the effective date. Early application is permitted for transactions that occur before the issuance or effective date of this amendment, provided the transaction has not been reported in financial statements that have been issued or made available for issuance. The Partnership adopted the standard effective January 1, 2017. The Partnership’s acquisitions prior to 2017 were accounted for as acquisitions of an existing business and therefore, all transaction costs were expensed as incurred. The Partnership’s acquisitions in the first quarter of 2017 were accounted for as asset purchases with acquisition costs, such as legal, title and accounting costs, being capitalized as part of the cost of the assets acquired. The Partnership will evaluate any future acquisition(s) of oil and gas properties under the revised standard and account for the acquisition as either an asset purchase or business combination depending on the particular facts and circumstances of the acquisition. Recently Issued Accounting Standards In May 2014, the FASB issued ASU 2014-09, Revenue from Contracts with Customers (Topic 606) , that amends the former revenue recognition guidance and provides a revised comprehensive revenue recognition model with customers that contains principles that an entity will apply to determine the measurement of revenue and timing of when it is recognized. Throughout 2016 and 2017, the FASB issued several updates, including ASUs 2016-08, 2016-10, 2016-12, 2016-20, 2017-13, 2017-14, respectively, to clarify specific topics originally described in ASU 2014-09. In August 2015, the FASB issued ASU No. 2015-14, which deferred the effective date of ASU 2014-09 to annual and interim periods beginning after December 15, 2017, and permitted early application for annual reporting periods beginning after December 15, 2016. The Partnership adopted this standard on January 1, 2018 using the modified retrospective approach. Based on its assessment of this standard, the Partnership does not believe the standard will have a significant change to the amount or timing of the recording of revenue in its consolidated financial statements. In February 2016, the FASB issued ASU No. 2016-02, Leases (Topic 842), which amends the existing accounting standards for lease accounting, including requiring lessees to recognize most leases on their balance sheets as right-of-use assets and lease liabilities. The standard is effective for annual and interim periods beginning after December 15, 2018 with early adoption permitted. The Partnership expects to adopt this standard as of January 1, 2019. The Partnership is still evaluating the impact this standard will have on its consolidated financial statements and related disclosures.</t>
  </si>
  <si>
    <t>Oil and Gas Investments</t>
  </si>
  <si>
    <t>Oil and Gas Property [Abstract]</t>
  </si>
  <si>
    <t>Oil and Gas Properties [Text Block]</t>
  </si>
  <si>
    <t>Note 3. Oil and Gas Investments On December 18, 2015, the Partnership completed its purchase (“Acquisition No. 1”) of an approximate 11% non-operated working interest in the Sanish Field Assets for approximately $159.6 million. The Partnership accounted for Acquisition No. 1 as a business combination, and therefore expensed, as incurred, transaction costs associated with this acquisition. These costs included, but were not limited to, due diligence, reserve reports, legal and engineering services and site visits. On January 11, 2017, the Partnership completed its purchase (“Acquisition No. 2”) of an additional approximate 11% non-operated working interest in the Sanish Field Assets for approximately $128.5 million. In addition to using cash on hand and proceeds from the best-efforts offering, the Partnership partially funded Acquisition No. 2 with the delivery of a promissory note in favor of the sellers of $40.0 million, which was paid in full in February 2017. The Partnership accounted for Acquisition No. 2 as a purchase of a group of similar assets, and therefore capitalized transaction costs associated with this acquisition. Total transaction costs incurred during the year ended December 31, 2017 were approximately $43,000. The Partnership also recorded an asset retirement obligation liability of approximately $0.8 million in conjunction with this acquisition. Acquisition No. 2 increased the Partnership’s non-operated working interest in the Sanish Field Assets to approximately 22-23%. On March 31, 2017, the Partnership completed its purchase (“Acquisition No. 3”) of an additional approximate average 10.5% non-operated working interest in 82 of the Partnership’s then 216 existing producing wells and 150 of the Partnership’s then 253 future development locations in the Sanish Field Assets for approximately $52.4 million. In addition to using cash on hand and proceeds from the best-efforts offering, the Partnership partially funded Acquisition No. 3 with a promissory note in favor of the sellers of $33.0 million, discussed further in Note 4. Notes Payable. The Partnership accounted for Acquisition No. 3 as a purchase of a group of similar assets, and therefore capitalized transaction costs associated with this acquisition. Total transaction costs incurred during the year ended December 31, 2017 were approximately $80,000. The Partnership also recorded an asset retirement obligation liability of approximately $0.3 million in conjunction with this acquisition. Acquisition No. 3 increased the Partnership’s total non-operated working interest in the Sanish Field Assets to approximately 26-27%. As of December 31, 2017, the Partnership owned an approximate 26-27% non-operated working interest in 215 currently producing wells, six wells currently being drilled and approximately 247 future development sites in the Sanish Field Assets. The following unaudited pro forma financial information for the years ended December 31, 2017 and 2016 have been prepared as if Acquisitions No. 2 and No. 3 of the Sanish Field Assets had occurred on January 1, 2016. The unaudited pro forma financial information was derived from the historical Statements of Operations of the Partnership and the historical information provided by the sellers. The unaudited pro forma financial information does not purport to be indicative of the results of operations that would have occurred had the acquisitions of the Sanish Field Assets and related financings occurred on the basis assumed above, nor is such information indicative of the Partnership’s expected future results of operations.
Year Ended
Year Ended
(Unaudited)
(Unaudited)
Revenues
$
43,355,472
$
47,506,576
Net income
$
7,957,922
$
384,443 In October and November 2017, the Partnership elected to participate in the drilling and completion of six new wells. Four wells are being drilled and will be operated by Oasis Petroleum, Inc. (NYSE: OAS), and the Partnership will have an estimated approximate 7-9% non-operated working interest in these four wells. The other two wells are being drilled and will be operated by Whiting, and the Partnership will have an estimated approximate 29% non-operated working interest in these two wells. All six wells were started in late 2017 and are anticipated to be completed in the first half of 2018. In total, capital expenditures for the drilling and completion of the six wells discussed above are estimated to be approximately $7.0 million, of which approximately $1.3 million had been incurred as of December 31, 2017.</t>
  </si>
  <si>
    <t>Debt</t>
  </si>
  <si>
    <t>Debt Disclosure [Abstract]</t>
  </si>
  <si>
    <t>Debt Disclosure [Text Block]</t>
  </si>
  <si>
    <t>Note 4. Debt As part of the financing for Acquisition No. 1 completed on December 18, 2015, the Partnership executed a note in favor of the sellers (“Seller Note 1”) in the original principal amount of $97.5 million. On June 23, 2016, Seller Note 1 was increased by $5.0 million to satisfy the contingent payment due to the sellers as defined in the First Amendment of the Interest Purchase Agreement. The Partnership was given the one-time right (exercisable between June 15, 2016 through June 30, 2016) to elect to satisfy the contingent payment in full by paying to the sellers $5.0 million at the time of election or by increasing the amount of Seller Note 1 by $5.0 million. On June 23, 2016, the Partnership exercised that right by increasing the amount of Seller Note 1 by $5.0 million. If the Partnership had not exercised the one-time right, the contingent payment would have ranged from $0 to $95 million depending on the average of the monthly NYMEX:CL strip prices as of December 31, 2017 for future contracts during the delivery period beginning December 31, 2017 and ending December 31, 2022. Also in accordance with Seller Note 1, because the Partnership had not fully repaid all amounts outstanding under the note on or before June 30, 2016, the Partnership paid a deferred origination fee equal to $250,000 during the three months ended June 30, 2016. The deferred origination fee was amortized and expensed in full during the third quarter of 2016 and is included in “Interest expense, net” in the consolidated statements of operations. On September 29, 2016, the Partnership paid Seller Note 1 in full. As part of the financing for Acquisition No. 2 completed on January 11, 2017, the Partnership executed a note (“Seller Note 2”) in favor of the sellers in the original principal amount of $40.0 million. The Partnership paid the $40.0 million Seller Note 2, which bore interest at 5%, in full on February 23, 2017. As part of the financing for Acquisition No. 3 completed on March 31, 2017, the Partnership executed a note (“Seller Note 3”) in favor of the sellers in the original principal amount of $33.0 million. Seller Note 3 bore interest at 5% per annum and was payable in full no later than August 1, 2017 (“Maturity Date”). On November 21, 2017, the Partnership, as the borrower, entered into a loan agreement (the “Loan Agreement”) with Bank SNB (the “Lender”), which provides for a revolving credit facility (the “Credit Facility”) with an approved initial commitment amount of $20 million (the “Revolver Commitment Amount”), subject to borrowing base restrictions. The commitment amount may be increased up to $75 million with Lender approval. The Partnership paid an origination fee of 0.30% of the Revolver Commitment Amount, or $60,000, and is subject to additional origination fees of 0.30% for any borrowings made in excess of the Revolver Commitment Amount. The Partnership is also required to pay an unused facility fee of 0.50% on the unused portion of the Revolver Commitment Amount, based on the amount of borrowings outstanding during a quarter. The maturity date is November 21, 2019. Under the Loan Agreement, the initial borrowing base is $30 million. However, the borrowing base is subject to redetermination semi-annually, in February and August, based upon the Lender’s analysis of the Partnership’s proven oil and natural gas reserves. Outstanding borrowings under the Credit Facility cannot exceed the lesser of the borrowing base or the Revolver Commitment Amount at any time. The interest rate, subject to certain exceptions, is equal to the London Inter-Bank Offered Rate (LIBOR) plus a margin ranging from 2.50% to 3.50%, depending upon the Partnership’s borrowing base utilization, as calculated under the terms of the Loan Agreement. At closing, the Partnership borrowed $20.0 million. The proceeds were used to pay closing costs, the $5.9 million outstanding balance of the note executed in conjunction with the Acquisition No. 3, and the $1.0 million deferred purchase price due to the seller in conjunction with Acquisition No. 1. The Credit Facility will provide additional liquidity for capital investments, including the drilling and completion of the six wells described in “Note 3. Oil and Gas Investments,” and other corporate working capital requirements. Under the terms of the Loan Agreement, the Partnership may make voluntary prepayments, in whole or in part, at any time with no penalty. The Credit Facility is secured by a mortgage and first lien position on at least 80% of the Partnership’s producing wells. The Credit Facility contains mandatory prepayment requirements, customary affirmative and negative covenants and events of default. The financial covenants include:
·
a maximum leverage ratio
·
a minimum current ratio
·
maximum distributions The Partnership was in compliance with the applicable covenants at December 31, 2017. As of December 31, 2017 and 2016, the Partnership’s outstanding debt balance was $20.0 million and $0, respectively. The outstanding balance at December 31, 2017 of $20.0 million approximates its fair market value. The Partnership estimated the fair value of its note payable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t>
  </si>
  <si>
    <t>Fair Value of Financial Instruments</t>
  </si>
  <si>
    <t>Fair Value Disclosures [Abstract]</t>
  </si>
  <si>
    <t>Fair Value Disclosures [Text Block]</t>
  </si>
  <si>
    <t>Note 5. Fair Value of Financial Instruments The Partnership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Partnership’s assessment of the significance of a particular input to the fair value measurement in its entirety requires judgment and the consideration of factors specific to the asset or liability. The Partnership’s policy is to recognize transfers in or out of a fair value hierarchy as of the end of the reporting period for which the event or change in circumstances caused the transfer. The Partnership has consistently applied the valuation techniques discussed above for all periods presented. During the years ended December 31, 2017 and 2016, there were no transfers in or out of Level 1, Level 2, or Level 3 assets and liabilities measured on a recurring basis. As required, financial assets and liabilities are classified in their entirety based on the lowest level of input that is significant to the fair value measurement. The Partnership did not have any financial assets and liabilities that were accounted for at fair value as of December 31, 2016, except for those instruments discussed below in “Fair Value of Other Financial Instruments.” The following table sets forth by level within the fair value hierarchy the Partnership’s financial assets and liabilities that were accounted for at fair value on a recurring basis as of December 31, 2017.
Fair Value Measurements at December 31, 2017
Quoted Prices in Identical Assets
Significant Other Observable Inputs
Significant Unobservable Inputs
Commodity derivatives - current assets
$
-
$
-
$
-
Commodity derivatives - current liabilities
-
(1,026,965
)
-
Total
$
-
$
(1,026,965
)
$
- The Level 2 instruments presented in the table above consist of Partnership’s costless collar commodity derivative instruments. The fair value of the Partnership’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fair value of the commodity derivatives noted above are included in the Partnership’s consolidated balance sheet in Derivative liability at December 31, 2017. See additional detail in Note 6. Risk Management. Fair Value of Other Financial Instruments The carrying value of the Partnership’s cash and cash equivalents, accounts receivable, accounts payable and accrued liabilities reflect these items’ cost, which approximates fair value based on the timing of the anticipated cash flows, current market conditions and short-term maturity of these instruments. In addition, see Note 4. Debt for the fair value discussion on the Partnership’s debt.</t>
  </si>
  <si>
    <t>Risk Management</t>
  </si>
  <si>
    <t>Derivative Instruments and Hedging Activities Disclosure [Abstract]</t>
  </si>
  <si>
    <t>Derivative Instruments and Hedging Activities Disclosure [Text Block]</t>
  </si>
  <si>
    <t>Note 6. Risk Management Participation in the oil and gas industry exposes the Partnership to risks associated with potentially volatile changes in energy commodity prices, and therefore, the Partnership’s future earnings are subject to these risks. In December 2017, the Partnership began to utilize derivative contracts to manage the commodity price risk on the Partnership’s future oil production it will produce and sell and to reduce the effect of volatility in commodity price changes to provide a base level of cash flow from operations. All derivative instruments are recorded on the Partnership’s balance sheet as assets or liabilities measured at fair value. As of December 31, 2017, the Partnership’s costless collar derivative instruments were in a net loss position; therefore, a current liability of approximately $1.0 million, which approximates its fair value, was recorded. The Partnership has not designated its derivative instruments as hedges for accounting purposes and has not entered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Partnership has recognized a mark-to-market loss of approximately $1.0 million for the year ended December 31, 2017, recorded to the consolidated statements of operations as Loss on derivatives. The Partnership determines the estimated fair value of derivative instruments using a market approach based on several factors, including quoted market prices in active markets and quotes from third parties, among other things. The Partnership also performs an internal valuation to ensure the reasonableness of third-party quotes. In consideration of counterparty credit risk, the Partnership assessed the possibility of whether the counterparty to the derivative would default by failing to make any contractually-required payments. Additionally, the Partnership considers that it is of substantial credit quality and has the financial resources and willingness to meet its potential repayment obligations associated with the derivative transactions. See additional discussion above in Note 5. Fair Value of Financial Instruments. The Partnership’s derivative contracts are costless collars, which are used to establish floor and ceiling prices on future anticipated oil production. The Partnership did not pay or receive a premium related to the costless collar agreements. The contracts are settled monthly and there were no settlement payables or receivables at December 31, 2017. The follow table reflects open costless collar agreements as of December 31, 2017.
Settlement Period
Basis
Oil (Barrels)
Floor / Ceiling Prices ($)
Fair Value of Asset / (Liability) at
01/01/18 - 12/31/18
NYMEX
294,000
$
52.00 / 57.05
$
(1,011,684
)
01/01/18 - 12/31/18
NYMEX
36,000
$
55.00 / 61.35
(15,281
)
$
(1,026,965
) All of the Partnership’s outstanding derivative instruments are covered by an International Swap Dealers Association Master Agreement (“ISDA”) entered into with the counterparty. The ISDA may provide that as a result of certain circumstances, such as cross-defaults, a counterparty may require all outstanding derivative instruments under an ISDA to be settled immediately. The Partnership has netting arrangements with the counterparty that provide for offsetting payables against receivables from separate derivative instruments.</t>
  </si>
  <si>
    <t>Capital Contribution and Partners' Equity</t>
  </si>
  <si>
    <t>Partners' Capital Notes [Abstract]</t>
  </si>
  <si>
    <t>Partners' Capital Notes Disclosure [Text Block]</t>
  </si>
  <si>
    <t>Note 7.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was reimbursed for its documented third party out-of-pocket expenses incurred in organizing the Partnership and offering the common units.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s costs of $349.6 million. Under the agreement with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through December 31, 2017, the total contingent fee is approximately $15.0 million. Prior to “Payout,” which is defined below, all of the distributions made by the Partnership, if any, will be paid to the holders of common units. Accordingly, the Partnership will not make any distributions with respect to the Incentive Distribution Rights (owned by the General Partner), the Class B units or the contingent, incentive payments to the Dealer Manager, until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The Partnership may issue up to 37,500 additional Class B units, the amount of Class B units canceled in conjunction with the termination of the Management Agreement discussed below. All items of income, gain, loss and deduction will be allocated to each Partner’s capital account in a manner generally consistent with the distribution procedures outlined above. For the year ended December 31, 2017, the Partnership paid distributions of $1.361643 per common unit, or $24.6 million. Effective with the November 29, 2017 distribution, the General Partner approved an adjustment to the annualized distribution rate to an annualized return of six percent based on a limited partner’s Net Investment Amount of $20.00 per common unit. The difference between any distribution and an annualized return of seven percent based on the Net Investment Amount is required to be paid before final Payout occurs as defined above. As of December 31, 2017, the unpaid Payout Accrual totaled $0.034521 per common unit, or approximately $0.7 million. For the year ended December 31, 2016, the Partnership paid distributions of $1.400000 per common unit, or $10.4 million.</t>
  </si>
  <si>
    <t>Management Agreement</t>
  </si>
  <si>
    <t>Contractors [Abstract]</t>
  </si>
  <si>
    <t>Long-term Contracts or Programs Disclosure [Text Block]</t>
  </si>
  <si>
    <t>Note 8. Management Agreement At the initial closing of the sale of common units on August 19, 2015, the Partnership entered into a management services agreement (the “Management Agreement”) with E11 Management LLC (the “Former Manager”) to provide management and operating services regarding substantially all aspects of the Partnership. Under the Management Agreement, the Former Manager agreed to provide management and operating services to the Partnership in exchange for a monthly fee. In addition, the Partnership issued 100,000 Class B units to an affiliate of the Former Manager upon entering into the Management Agreement. The Class B units entitle the holder to receive a portion of distributions made after Payout, as defined in Distributions above. Since substantially all the Partnership’s properties are operated by Whiting and the Partnership only owns a non-operating working interest in the Sanish Field Assets, most of the services that the Former Manager had been contracted to perform are being performed by Whiting. Consequently, the Partnership terminated the Management Agreement in 2016. In conjunction with the termination, 37,500 of the Class B units were cancelled. For the year ended December 31, 2016, the Partnership incurred fees of approximately $0.9 million under the Management Agreement, which are included in General, administrative and other expense in the Partnership’s consolidated statements of operations.</t>
  </si>
  <si>
    <t>Related Parties</t>
  </si>
  <si>
    <t>Related Party Transactions [Abstract]</t>
  </si>
  <si>
    <t>Related Party Transactions Disclosure [Text Block]</t>
  </si>
  <si>
    <t>Note 9.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On December 18, 2015, the General Partner appointed Clifford J. Merritt as its President. Prior to being appointed President, Mr. Merritt provided consulting services to the Partnership. For the years ended December 31, 2017 and 2016, Mr. Merritt was paid $336,588 and $338,396, respectively, by the Partnership. Effective February 1, 2018, the General Partner agreed to increase Mr. Merritt’s base compensation to $400,000, plus benefits. On July 1, 2016, the Partnership entered into a one-year lease agreement with an affiliate of the General Partner for office space in Oklahoma City, Oklahoma. Under the terms of the agreement, the Partnership made twelve monthly payments of $8,537. The terms of the agreement continued on a month-to-month basis at the same monthly rate for the remainder of 2017, and will continue on a month-to-month basis at the same monthly rate into 2018. For the years ended December 31, 2017 and 2016, the Partnership paid $102,444 and $51,222, respectively, to the affiliate of the General Partner. For the years ended December 31, 2017 and 2016, approximately $320,000 and $285,000 of general and administrative costs were incurred by a member of the General Partner and have been or will be reimbursed by the Partnership. At December 31, 2017, approximately $78,000 was due to a member of the General Partner. The members of the General Partner are affiliates of Glade M. Knight, Chairman and Chief Executive Officer, David S. McKenney, Chief Financial Officer, Anthony F. Keating, III, Co-Chief Operating Officer and Michael J. Mallick, Co-Chief Operating Officer. Mr. Knight and Mr. McKenney are also the Chief Executive Officer and Chief Financial Officer of Energy Resources 12 GP, LLC, the general partner of Energy Resources 12, L.P. (“ER12”), a limited partnership that also invests in producing and non-producing oil and gas properties on-shore in the United States. On January 31, 2018, the Partnership entered into a cost sharing agreement with ER12 that will give ER12 access to the Partnership’s personnel and administrative resources, including accounting, asset management and other day-to-day management support. See Note 11. Subsequent Events for additional information on this agreement. In November 2017, ER12 engaged Regional Energy Investors, LP (“REI”) to perform advisory and consulting services, including supporting ER12 through closing and post-closing on the purchase of certain oil and gas properties in North Dakota. REI is owned by entities that are controlled by Mr. Keating and Mr. Mallick and has engaged Mr. Merritt to support its operations. E11 Incentive Holdings, LLC (“Incentive Holdings”) was the owner of all Class B units outstanding (62,500) as of March 31, 2017. During the second quarter of 2017, Incentive Holdings transferred substantially all of its assets; on April 5, 2017, Incentive Holdings transferred 18,125 of the 62,500 Class B units to E11 Incentive Carry Vehicle, LLC, an affiliate of Incentive Holdings, for de minimis consideration. On April 6, 2017, the remaining 44,375 Class B units were acquired by Regional Energy Incentives, LP in exchange for approximately $98,000. Regional Energy Incentives, LP is owned by entities that are controlled by Mr. Keating, Mr. Mallick and Mr. McKenney. The Class B units entitle the holder to certain distribution rights after Payout, as described in Note 7. Capital Contribution and Partners’ Equity.</t>
  </si>
  <si>
    <t>Supplementary Information on Oil, Natural Gas and Natural Gas Liquid Reserves (Unaudited)</t>
  </si>
  <si>
    <t>Oil and Gas Exploration and Production Industries Disclosures [Abstract]</t>
  </si>
  <si>
    <t>Oil and Gas Exploration and Production Industries Disclosures [Text Block]</t>
  </si>
  <si>
    <t xml:space="preserve">Note 10. Supplementary Information on Oil, Natural Gas and Natural Gas Liquid Reserves (Unaudited) Aggregate Capitalized Costs The aggregate amount of capitalized costs of oil, natural gas and NGL properties and related accumulated depreciation, depletion and amortization as of December 31, 2017 and 2016 is as follows:
2017
2016
Producing properties
$
186,647,918
$
94,199,024
Non-producing
160,052,888
67,264,748
346,700,806
161,463,772
Accumulated depreciation, depletion and amortization
(24,934,190
)
(9,908,800
)
Net capitalized costs
$
321,766,616
$
151,554,972 Costs Incurred For the years ended December 31, 2017 and 2016, the Partnership incurred the following costs in oil and natural gas producing activities:
2017
2016
Property acquisition costs
$
180,957,486
$
524,175
Development costs
4,279,548
1,652,782
$
185,237,034
$
2,176,957 Estimated Quantities of Proved Oil, NGL and Natural Gas Reserves The following unaudited information regarding the Partnership’s oil, natural gas and NGL reserves is presented pursuant to the disclosure requirements promulgated by the SEC and the FASB. Proved oil and natural gas reserves are those quantities of oil, natural gas and NGL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Pinnacle Energy of Oklahoma City, OK, prepared estimates of the Partnership’s oil, natural gas and NGL reserves as of December 31, 2017, 2016 and 2015. The Partnership’s net proved oil, NGL and natural gas reserves, all of which are located in the contiguous United States, as of December 31, 2017, 2016 and 2015, have been estimated by the Partnership’s independent consulting petroleum engineering firm. Estimates of reserves were prepared by the use of appropriate geologic, petroleum engineering and evaluation principles and techniques that are in accordance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For depletion-type reservoirs or those whose performance disclosed a reliable decline in producing-rate trends or other diagnostic characteristics, reserves were estimated by the application of appropriate decline curves or other performance relationships. In the analyses of production-decline curves, reserves were estimated only to the limits of economic production or to the limit of the production licenses as appropriate. Accordingly, these estimates should be expected to change, and such changes could be material and occur in the near term as future information becomes available. “Revisions of previous estimates” in the table below represent changes in previous reserve estimates, either upward or downward, resulting from a change in economic factors, such as commodity prices, operating costs or development costs, or resulting from information obtained from the Partnership’s production history. Net quantities of proved, developed and undeveloped oil, natural gas and NGL reserves are summarized as follows:
Proved Reserves
Oil
Natural Gas
NGLs
(Bbls)
(Mcf)
(Bbls)
Total (BOE)
December 31, 2015
9,067,315
7,687,410
1,863,934
12,212,484
Acquisition
-
-
-
-
Extensions, discoveries and other additions
-
-
-
-
Revisions of previous estimates (1)
222,321
2,799,032
(576,645
)
112,182
Production
(498,926
)
(519,122
)
(69,059
)
(654,506
)
December 31, 2016
8,790,710
9,967,320
1,218,230
11,670,160
Acquisition (2)
13,192,588
14,885,856
1,819,384
17,492,948
Extensions, discoveries and other additions
-
-
-
-
Revisions of previous estimates (3)
(3,434,686
)
(3,691,027
)
659,326
(3,390,531
)
Production
(756,470
)
(936,818
)
(161,845
)
(1,074,451
)
December 31, 2017
17,792,142
20,225,331
3,535,095
24,698,126
(1)
Revisions to previous estimates increased proved reserves by a net amount of 112 MBOE. These revisions resulted from 800 MBOE of upward adjustments attributable to the addition of nine proved undeveloped drilling locations under the five-year rule, which were partially offset by 347 MBOE of downward adjustments related to changes to the future drill schedule, 124 MBOE of downward adjustments related to well performance and 217 MBOE of downward adjustments caused by lower oil, natural gas and NGL prices when comparing the Partnership’s reserve estimates at December 31, 2016 to December 31, 2015. Revisions of previous estimates for total proved reserves from December 31, 2015 to December 31, 2016 of 112 MBOE (increase) were less than revisions of previous estimates for proved undeveloped reserves for the same period of 442 MBOE (increase), primarily due to the incremental downward adjustment revisions to the proved developed reserves caused by changes in lower oil, natural gas and NGL prices (206 MBOE) and well performance (124 MBOE).
(2) The Partnership acquired 11,670 MBOE and 5,823 MBOE of producing developed wells and PUDs in conjunction with Acquisitions No. 2 and No. 3, respectively (see Note 3. Oil and Gas Investments), for a total of 17,493 MBOE during the year ended December 31, 2017.
(3)
Revisions to previous estimates decreased proved reserves by a net amount of 3,391 MBOE. These revisions result from 2,868 MBOE of downward adjustments attributable to changes in the future drill schedule and 1,213 MBOE of downward adjustments related to well performance, which were partially offset by 690 MBOE of upward adjustments caused by higher oil, natural gas and NGL prices when comparing the Partnership’s reserve estimates at December 31, 2017 to December 31, 2016. In accordance with SEC Regulation S-X, Rule 4-10, as amended, the Partnership uses the 12-month average price calculated as the unweighted arithmetic average of the spot price on the first day of each month within the 12-month period prior to the end of the reporting period. The oil and natural gas prices used in computing the Partnership’s reserves as of December 31, 2017 were $51.34 per barrel of oil and $2.98 per MMcf of natural gas, before price differentials. Including the effect of price differential adjustments, the average realized prices used in computing the Partnership’s reserves as of December 31, 2017 were $44.84 per barrel of oil, $0.12 per MMcf of natural gas and $16.94 per barrel of NGL. The oil and natural gas prices used in computing the Partnership’s reserves as of December 31, 2016 were $42.75 per barrel of oil and $2.48 per Mcf of natural gas, before price differentials. Including the effect of price differential adjustments, the average realized prices used in computing the Partnership’s reserves as of December 31, 2016 were $36.25 per barrel of oil, ($0.38) per Mcf of natural gas and $4.70 per barrel of NGL. The gathering and processing contract in effect for the extraction, transportation and treatment of natural gas led to a price differential that exceeded the twelve-month average market price for natural gas, which results in an estimated negative average realized natural gas price utilized in the December 31, 2016 reserves calculation.
Oil
Natural Gas
NGLs
(Bbls)
(Mcf)
(Bbls)
Total (BOE)
Proved developed reserves:
December 31, 2016
4,748,350
5,163,240
631,080
6,239,970
December 31, 2017
9,640,723
11,300,071
1,975,089
13,499,157
Proved undeveloped reserves:
December 31, 2016
4,042,360
4,804,080
587,150
5,430,190
December 31, 2017
8,151,419
8,925,260
1,560,006
11,198,968 The following details the changes in proved undeveloped reserves for 2016 and 2017:
BOE
Proved undeveloped reserves, December 31, 2015
4,988,274
Revisions of previous estimates (1)
441,916
Conversion to proved developed reserves
-
Proved undeveloped reserves acquired
-
Proved undeveloped reserves, December 31, 2016
5,430,190
Revisions of previous estimates (2)
(2,838,164
)
Conversion to proved developed reserves (3)
(518,686
)
Proved undeveloped reserves acquired (4)
9,125,628
Proved undeveloped reserves, December 31, 2017
11,198,968
(1)
The annual review of the PUDs resulted in a positive revision of approximately 442 MBOE. This revision was a result of 800 MBOE of upward adjustments related to the addition of nine proved undeveloped drilling locations under the five-year rule, which were partially offset by 347 MBOE of downward adjustments related to changes to the future drill schedule and 11 MBOE of downward adjustments caused by lower oil, natural gas and NGL prices when comparing the December 31, 2016 reserve estimates to prices used in the December 31, 2015 reserve estimates. There were no adjustments related to well performance.
(2)
The annual review of the PUDs resulted in a negative revision of approximately 2,838 MBOE. This revision was the result of 2,868 MBOE of downward adjustments attributable to changes in the future drill schedule, which were partially offset by 30 MBOE of upward adjustments caused by higher oil, natural gas and NGL prices when comparing the December 31, 2017 reserve estimates to prices used in the December 31, 2016 reserve estimates. There were no adjustments related to well performance.
(3)
The Partnership is participating in the drilling and completion of six wells, which are in progress at December 31, 2017 (see Note 3. Oil and Gas Investments) and represent a conversion of 519 MBOE from the PUD category to proved developed for the year ended December 31, 2017.
(4)
The Partnership acquired 5,430 MBOE and 3,696 MBOE of PUDs in conjunction with Acquisitions No. 2 and No. 3, respectively (see Note 3. Oil and Gas Investments), for a total of 9,126 MBOE during the year ended December 31, 2017. Although the Partnership has performed limited drilling since acquisition, the Partnership anticipates all current PUD locations will be drilled and converted to PDP within five years of the date they were added. PUD locations and associated reserves which are no longer projected to be drilled within five years from the date they were first booked as proved undeveloped reserves will be removed as revisions at the time that determination is made. Standardized Measure of Discounted Future Net Cash Flows Accounting standards prescribe guidelines for computing a standardized measure of future net cash flows and changes therein relating to estimated proved reserves. The Partnership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oil, natural gas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17
2016
Future cash inflows
$
860,125,991
$
320,606,188
Future production costs
(292,788,015
)
(122,527,901
)
Future development costs
(96,111,664
)
(43,050,408
)
Future net cash flows
471,226,312
155,027,879
10% annual discount
(285,321,062
)
(94,081,952
)
Standardized measure of discounted future net cash flows
$
185,905,250
$
60,945,927 Changes in the standardized measure of discounted future net cash flows are as follows:
2017
2016
Standardized measure at beginning of period
$
60,945,927
$
99,189,842
Changes resulting from:
Acquisition of reserves
97,630,985
524,175
Sales of oil, natural gas and NGLs, net of production costs
(25,571,593
)
(12,684,015
)
Net changes in prices and production costs
85,222,533
(28,508,492
)
Development costs incurred during the period
4,279,548
1,652,782
Revisions to previous estimates
(57,488,282
)
(3,750,720
)
Accretion of discount
6,103,044
9,932,739
Change in estimated future development costs
14,783,088
(5,410,384
)
Standardized measure of discounted future net cash flows
$
185,905,250
$
60,945,927 </t>
  </si>
  <si>
    <t>Quarterly Financial Data (Unaudited)</t>
  </si>
  <si>
    <t>Quarterly Financial Information Disclosure [Abstract]</t>
  </si>
  <si>
    <t>Quarterly Financial Information [Text Block]</t>
  </si>
  <si>
    <t xml:space="preserve">Note 11. Quarterly Financial Data (Unaudited) The following is a summary of quarterly results of operations for the years ended December 31, 2017 and 2016. Net income (loss) per common unit is non-additive in comparison to net income (loss) per common unit for each year due to the timing and size of the Partnership’s common unit issuances.
2017
First Quarter
Second Quarter
Third Quarter
Fourth Quarter
Total revenue
$
10,141,266
$
10,208,740
$
9,717,996
$
10,944,738
Net income
$
2,621,071
$
1,986,404
$
1,280,559
$
2,008,288
Basic and diluted net income per common share
$
0.17
$
0.11
$
0.07
$
0.11
2016
First Quarter
Second Quarter
Third Quarter
Fourth Quarter
Total revenue
$
4,319,097
$
5,532,113
$
5,434,047
$
5,080,081
Net income (loss)
$
(3,592,456
)
$
(859,383
)
$
(1,511,146
)
$
732,421
Basic and diluted net income (loss) per common share
$
(0.73
)
$
(0.14
)
$
(0.20
)
$
0.06 </t>
  </si>
  <si>
    <t>Subsequent Events</t>
  </si>
  <si>
    <t>Subsequent Events [Abstract]</t>
  </si>
  <si>
    <t>Subsequent Events [Text Block]</t>
  </si>
  <si>
    <t>Note 12. Subsequent Events In January 2018, the Partnership declared and paid $1.7 million, or $0.092055 per outstanding common unit, in distributions to its holders of common units. On January 31, 2018, the Partnership entered into a cost sharing agreement with Energy Resources 12, L.P. that will give Energy Resources 12, L.P. access to the Partnership’s personnel and administrative resources, including accounting, asset management and other day-to-day management support. The shared day-to-day costs will be split evenly between the two partnerships and any direct third-party costs will be paid by the party receiving the services. The shared costs will be based on actual costs incurred with no mark-up or profit to the Partnership. The agreement may be terminated at any time by either party upon 60 days written notice. The chief executive officer and chief financial officer of the Partnership’s General Partner are also chief executive officer and chief financial officer of the general partner of Energy Resources 12, L.P. In February 2018, the Partnership declared and paid $1.7 million, or $0.092055 per outstanding common unit, in distributions to its holders of common units.</t>
  </si>
  <si>
    <t>Accounting Policies, by Policy (Policies)</t>
  </si>
  <si>
    <t>Basis of Accounting, Policy [Policy Text Block]</t>
  </si>
  <si>
    <t>Basis of Presentation The accompanying consolidated financial statements of the Partnership have been prepared in accordance with United States generally accepted accounting principles (“US GAAP”).</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Oil and Gas Properties Policy [Policy Text Block]</t>
  </si>
  <si>
    <t>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t>
  </si>
  <si>
    <t>Impairment or Disposal of Long-Lived Assets, Policy [Policy Text Block]</t>
  </si>
  <si>
    <t>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a property exceeds the sum of the estimated undiscounted future net cash flows, the Partnership recognizes an impairment expense equal to the difference between the carrying value and the fair value of the property,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t>
  </si>
  <si>
    <t>Concentration Risk, Credit Risk, Policy [Policy Text Block]</t>
  </si>
  <si>
    <t>Accounts Receivable and Concentration of Credit Risk Substantially all of the Partnership’s accounts receivable are due from purchasers of oil, natural gas and NGLs or operators of the oil and natural gas properties. Oil, natural gas and NGL sales receivables are generally unsecured. This industry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December 31, 2017, the Partnership did not reserve for bad debt expense, as all amounts are deemed collectible. For the year ended December 31, 2017, the Partnership’s oil, natural gas and NGL sales were through two operators. Whiting Petroleum Corporation (“Whiting”) is the operator of 99% of the Partnership’s properties. All oil and natural gas producing activities of the Partnership are in North Dakota and represent substantially all of the business activities of the Partnership.</t>
  </si>
  <si>
    <t>Asset Retirement Obligation [Policy Text Block]</t>
  </si>
  <si>
    <t xml:space="preserve">Asset Retirement Obligation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17 and 2016, relating to the Partnership’s asset retirement obligations:
Balance as of December 31, 2015
$
105,459
Well additions
1,868
Accretion
9,689
Revisions in estimated cash flows
(46,393
)
Balance as of December 31, 2016
70,623
Liabilities incurred on January 11, 2017 (acquisition)
781,628
Liabilities incurred on March 31, 2017 (acquisition)
289,827
Well additions
22,582
Accretion
59,114
Revisions in estimated cash flows
3,105
Balance as of December 31, 2017
$
1,226,879 </t>
  </si>
  <si>
    <t>Income Tax, Policy [Policy Text Block]</t>
  </si>
  <si>
    <t>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t>
  </si>
  <si>
    <t>Industry Specific Policies, Oil and Gas [Policy Text Block]</t>
  </si>
  <si>
    <t>Oil, NGL and Natural Gas Sales and Natural Gas Imbalances The Partnership follows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the Partnership has taken less than its share of production.</t>
  </si>
  <si>
    <t>Environmental Costs, Policy [Policy Text Block]</t>
  </si>
  <si>
    <t>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17 and 2016, there were no such costs accrued.</t>
  </si>
  <si>
    <t>Use of Estimates, Policy [Policy Text Block]</t>
  </si>
  <si>
    <t>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t>
  </si>
  <si>
    <t>Revenue Recognition, Policy [Policy Text Block]</t>
  </si>
  <si>
    <t>Revenue Recognition Oil, natural gas and natural gas liquids revenues are recognized when production is sold to a purchaser at fixed or determinable prices, when delivery has occurred and title has transferred and collectability of the revenue is reasonably assured. Virtually all of our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t>
  </si>
  <si>
    <t>Reclassification, Policy [Policy Text Block]</t>
  </si>
  <si>
    <t>Reclassifications Certain prior period amounts in the consolidated financial statements have been reclassified to conform to the current period presentation with no effect on previously reported net income (loss), partners’ equity or cash flows.</t>
  </si>
  <si>
    <t>Earnings Per Share, Policy [Policy Text Block]</t>
  </si>
  <si>
    <t>Net Income (Loss) Per Common Unit Basic net income (loss) per common unit is computed as net income (loss) divided by the weighted average number of common units outstanding during the period. Diluted net income (loss) per unit is calculated after giving effect to all potential common units that were dilutive and outstanding for the period. There were no common units with a dilutive effect for the years ended December 31, 2017 and 2016. As a result, basic and diluted outstanding common units were the same. The Class B Units and Incentive Distribution Rights are not included in net income (loss) per common unit until such time that it is probable Payout (as discussed in Note 7) would occur.</t>
  </si>
  <si>
    <t>New Accounting Pronouncements, Policy [Policy Text Block]</t>
  </si>
  <si>
    <t>Recently Adopted Accounting Standards In January 2017, the Financial Accounting Standards Board (“FASB”) issued Accounting Standard Update (“ASU”) 2017-01, Business Combinations (Topic 805), which amends the existing accounting standards to clarify the definition of a business and assist entities with evaluating whether transactions should be accounted for as acquisitions (or disposals) of assets or businesses. For public entities, the guidance is effective for reporting periods beginning after December 15, 2017, including interim periods within those periods, and should be applied prospectively on or after the effective date. Early application is permitted for transactions that occur before the issuance or effective date of this amendment, provided the transaction has not been reported in financial statements that have been issued or made available for issuance. The Partnership adopted the standard effective January 1, 2017. The Partnership’s acquisitions prior to 2017 were accounted for as acquisitions of an existing business and therefore, all transaction costs were expensed as incurred. The Partnership’s acquisitions in the first quarter of 2017 were accounted for as asset purchases with acquisition costs, such as legal, title and accounting costs, being capitalized as part of the cost of the assets acquired. The Partnership will evaluate any future acquisition(s) of oil and gas properties under the revised standard and account for the acquisition as either an asset purchase or business combination depending on the particular facts and circumstances of the acquisition. Recently Issued Accounting Standards In May 2014, the FASB issued ASU 2014-09, Revenue from Contracts with Customers (Topic 606) , that amends the former revenue recognition guidance and provides a revised comprehensive revenue recognition model with customers that contains principles that an entity will apply to determine the measurement of revenue and timing of when it is recognized. Throughout 2016 and 2017, the FASB issued several updates, including ASUs 2016-08, 2016-10, 2016-12, 2016-20, 2017-13, 2017-14, respectively, to clarify specific topics originally described in ASU 2014-09. In August 2015, the FASB issued ASU No. 2015-14, which deferred the effective date of ASU 2014-09 to annual and interim periods beginning after December 15, 2017, and permitted early application for annual reporting periods beginning after December 15, 2016. The Partnership adopted this standard on January 1, 2018 using the modified retrospective approach. Based on its assessment of this standard, the Partnership does not believe the standard will have a significant change to the amount or timing of the recording of revenue in its consolidated financial statements. In February 2016, the FASB issued ASU No. 2016-02, Leases (Topic 842), which amends the existing accounting standards for lease accounting, including requiring lessees to recognize most leases on their balance sheets as right-of-use assets and lease liabilities. The standard is effective for annual and interim periods beginning after December 15, 2018 with early adoption permitted. The Partnership expects to adopt this standard as of January 1, 2019. The Partnership is still evaluating the impact this standard will have on its consolidated financial statements and related disclosures.</t>
  </si>
  <si>
    <t>Summary of Significant Accounting Policies (Tables)</t>
  </si>
  <si>
    <t>Schedule of Asset Retirement Obligations [Table Text Block]</t>
  </si>
  <si>
    <t xml:space="preserve">The following table shows the activity for the years ended December 31, 2017 and 2016, relating to the Partnership’s asset retirement obligations:
Balance as of December 31, 2015
$
105,459
Well additions
1,868
Accretion
9,689
Revisions in estimated cash flows
(46,393
)
Balance as of December 31, 2016
70,623
Liabilities incurred on January 11, 2017 (acquisition)
781,628
Liabilities incurred on March 31, 2017 (acquisition)
289,827
Well additions
22,582
Accretion
59,114
Revisions in estimated cash flows
3,105
Balance as of December 31, 2017
$
1,226,879 </t>
  </si>
  <si>
    <t>Oil and Gas Investments (Tables)</t>
  </si>
  <si>
    <t>Business Acquisition, Pro Forma Information [Table Text Block]</t>
  </si>
  <si>
    <t xml:space="preserve">The following unaudited pro forma financial information for the years ended December 31, 2017 and 2016 have been prepared as if Acquisitions No. 2 and No. 3 of the Sanish Field Assets had occurred on January 1, 2016. The unaudited pro forma financial information was derived from the historical Statements of Operations of the Partnership and the historical information provided by the sellers. The unaudited pro forma financial information does not purport to be indicative of the results of operations that would have occurred had the acquisitions of the Sanish Field Assets and related financings occurred on the basis assumed above, nor is such information indicative of the Partnership’s expected future results of operations.
Year Ended
Year Ended
(Unaudited)
(Unaudited)
Revenues
$
43,355,472
$
47,506,576
Net income
$
7,957,922
$
384,443 </t>
  </si>
  <si>
    <t>Fair Value of Financial Instruments (Tables)</t>
  </si>
  <si>
    <t>Schedule of Fair Value, Assets and Liabilities Measured on Recurring Basis [Table Text Block]</t>
  </si>
  <si>
    <t xml:space="preserve">The following table sets forth by level within the fair value hierarchy the Partnership’s financial assets and liabilities that were accounted for at fair value on a recurring basis as of December 31, 2017.
Fair Value Measurements at December 31, 2017
Quoted Prices in Identical Assets
Significant Other Observable Inputs
Significant Unobservable Inputs
Commodity derivatives - current assets
$
-
$
-
$
-
Commodity derivatives - current liabilities
-
(1,026,965
)
-
Total
$
-
$
(1,026,965
)
$
- </t>
  </si>
  <si>
    <t>Risk Management (Tables)</t>
  </si>
  <si>
    <t>Schedule of Derivative Instruments [Table Text Block]</t>
  </si>
  <si>
    <t>All of the Partnership’s outstanding derivative instruments are covered by an International Swap Dealers Association Master Agreement (“ISDA”) entered into with the counterparty. The ISDA may provide that as a result of certain circumstances, such as cross-defaults, a counterparty may require all outstanding derivative instruments under an ISDA to be settled immediately. The Partnership has netting arrangements with the counterparty that provide for offsetting payables against receivables from separate derivative instruments.
Settlement Period
Basis
Oil (Barrels)
Floor / Ceiling Prices ($)
Fair Value of Asset / (Liability) at
01/01/18 - 12/31/18
NYMEX
294,000
$
52.00 / 57.05
$
(1,011,684
)
01/01/18 - 12/31/18
NYMEX
36,000
$
55.00 / 61.35
(15,281
)
$
(1,026,965
)</t>
  </si>
  <si>
    <t>Supplementary Information on Oil, Natural Gas and Natural Gas Liquid Reserves (Unaudited) (Tables)</t>
  </si>
  <si>
    <t>Capitalized Costs Relating to Oil and Gas Producing Activities Disclosure [Table Text Block]</t>
  </si>
  <si>
    <t xml:space="preserve">The aggregate amount of capitalized costs of oil, natural gas and NGL properties and related accumulated depreciation, depletion and amortization as of December 31, 2017 and 2016 is as follows:
2017
2016
Producing properties
$
186,647,918
$
94,199,024
Non-producing
160,052,888
67,264,748
346,700,806
161,463,772
Accumulated depreciation, depletion and amortization
(24,934,190
)
(9,908,800
)
Net capitalized costs
$
321,766,616
$
151,554,972 </t>
  </si>
  <si>
    <t>Cost Incurred in Oil and Gas Property Acquisition, Exploration, and Development Activities Disclosure [Table Text Block]</t>
  </si>
  <si>
    <t xml:space="preserve">For the years ended December 31, 2017 and 2016, the Partnership incurred the following costs in oil and natural gas producing activities:
2017
2016
Property acquisition costs
$
180,957,486
$
524,175
Development costs
4,279,548
1,652,782
$
185,237,034
$
2,176,957 </t>
  </si>
  <si>
    <t>Schedule of Proved Developed and Undeveloped Oil and Gas Reserve Quantities [Table Text Block]</t>
  </si>
  <si>
    <t xml:space="preserve">Net quantities of proved, developed and undeveloped oil, natural gas and NGL reserves are summarized as follows:
Proved Reserves
Oil
Natural Gas
NGLs
(Bbls)
(Mcf)
(Bbls)
Total (BOE)
December 31, 2015
9,067,315
7,687,410
1,863,934
12,212,484
Acquisition
-
-
-
-
Extensions, discoveries and other additions
-
-
-
-
Revisions of previous estimates (1)
222,321
2,799,032
(576,645
)
112,182
Production
(498,926
)
(519,122
)
(69,059
)
(654,506
)
December 31, 2016
8,790,710
9,967,320
1,218,230
11,670,160
Acquisition (2)
13,192,588
14,885,856
1,819,384
17,492,948
Extensions, discoveries and other additions
-
-
-
-
Revisions of previous estimates (3)
(3,434,686
)
(3,691,027
)
659,326
(3,390,531
)
Production
(756,470
)
(936,818
)
(161,845
)
(1,074,451
)
December 31, 2017
17,792,142
20,225,331
3,535,095
24,698,126
Oil
Natural Gas
NGLs
(Bbls)
(Mcf)
(Bbls)
Total (BOE)
Proved developed reserves:
December 31, 2016
4,748,350
5,163,240
631,080
6,239,970
December 31, 2017
9,640,723
11,300,071
1,975,089
13,499,157
Proved undeveloped reserves:
December 31, 2016
4,042,360
4,804,080
587,150
5,430,190
December 31, 2017
8,151,419
8,925,260
1,560,006
11,198,968
BOE
Proved undeveloped reserves, December 31, 2015
4,988,274
Revisions of previous estimates (1)
441,916
Conversion to proved developed reserves
-
Proved undeveloped reserves acquired
-
Proved undeveloped reserves, December 31, 2016
5,430,190
Revisions of previous estimates (2)
(2,838,164
)
Conversion to proved developed reserves (3)
(518,686
)
Proved undeveloped reserves acquired (4)
9,125,628
Proved undeveloped reserves, December 31, 2017
11,198,968 </t>
  </si>
  <si>
    <t>Standardized Measure of Discounted Future Cash Flows Relating to Proved Reserves Disclosure [Table Text Block]</t>
  </si>
  <si>
    <t xml:space="preserve">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17
2016
Future cash inflows
$
860,125,991
$
320,606,188
Future production costs
(292,788,015
)
(122,527,901
)
Future development costs
(96,111,664
)
(43,050,408
)
Future net cash flows
471,226,312
155,027,879
10% annual discount
(285,321,062
)
(94,081,952
)
Standardized measure of discounted future net cash flows
$
185,905,250
$
60,945,927 </t>
  </si>
  <si>
    <t>Schedule of Changes in Standardized Measure of Discounted Future Net Cash Flows [Table Text Block]</t>
  </si>
  <si>
    <t xml:space="preserve">Changes in the standardized measure of discounted future net cash flows are as follows:
2017
2016
Standardized measure at beginning of period
$
60,945,927
$
99,189,842
Changes resulting from:
Acquisition of reserves
97,630,985
524,175
Sales of oil, natural gas and NGLs, net of production costs
(25,571,593
)
(12,684,015
)
Net changes in prices and production costs
85,222,533
(28,508,492
)
Development costs incurred during the period
4,279,548
1,652,782
Revisions to previous estimates
(57,488,282
)
(3,750,720
)
Accretion of discount
6,103,044
9,932,739
Change in estimated future development costs
14,783,088
(5,410,384
)
Standardized measure of discounted future net cash flows
$
185,905,250
$
60,945,927 </t>
  </si>
  <si>
    <t>Quarterly Financial Data (Unaudited) (Tables)</t>
  </si>
  <si>
    <t>Quarterly Financial Information [Table Text Block]</t>
  </si>
  <si>
    <t xml:space="preserve">The following is a summary of quarterly results of operations for the years ended December 31, 2017 and 2016. Net income (loss) per common unit is non-additive in comparison to net income (loss) per common unit for each year due to the timing and size of the Partnership’s common unit issuances.
2017
First Quarter
Second Quarter
Third Quarter
Fourth Quarter
Total revenue
$
10,141,266
$
10,208,740
$
9,717,996
$
10,944,738
Net income
$
2,621,071
$
1,986,404
$
1,280,559
$
2,008,288
Basic and diluted net income per common share
$
0.17
$
0.11
$
0.07
$
0.11
2016
First Quarter
Second Quarter
Third Quarter
Fourth Quarter
Total revenue
$
4,319,097
$
5,532,113
$
5,434,047
$
5,080,081
Net income (loss)
$
(3,592,456
)
$
(859,383
)
$
(1,511,146
)
$
732,421
Basic and diluted net income (loss) per common share
$
(0.73
)
$
(0.14
)
$
(0.20
)
$
0.06 </t>
  </si>
  <si>
    <t>Partnership Organization (Details) shares in Millions</t>
  </si>
  <si>
    <t>Jul. 09, 2013USD ($)</t>
  </si>
  <si>
    <t>Dec. 31, 2017USD ($)</t>
  </si>
  <si>
    <t>Dec. 31, 2016USD ($)</t>
  </si>
  <si>
    <t>Apr. 24, 2017USD ($)shares</t>
  </si>
  <si>
    <t>Partnership Organization (Details) [Line Items]</t>
  </si>
  <si>
    <t>Limited Liability Company or Limited Partnership, Business, Formation State</t>
  </si>
  <si>
    <t>Delaware</t>
  </si>
  <si>
    <t>Partners' Capital Account, Contributions (in Dollars)</t>
  </si>
  <si>
    <t>Proceeds from Issuance of Common Limited Partners Units (in Dollars)</t>
  </si>
  <si>
    <t>Proceeds, Net of Offering Costs, from Issuance of Common Limited Partners Units (in Dollars)</t>
  </si>
  <si>
    <t>Sanish Field Located in Mountrail County, North Dakota [Member]</t>
  </si>
  <si>
    <t>Productive Oil Wells, Number of Wells, Net</t>
  </si>
  <si>
    <t>Wells in Process of Drilling</t>
  </si>
  <si>
    <t>Gas and Oil Area Undeveloped, Net</t>
  </si>
  <si>
    <t>Minimum [Member] | Sanish Field Located in Mountrail County, North Dakota [Member]</t>
  </si>
  <si>
    <t>Gas and Oil Area Developed, Net</t>
  </si>
  <si>
    <t>26.00%</t>
  </si>
  <si>
    <t>Maximum [Member] | Sanish Field Located in Mountrail County, North Dakota [Member]</t>
  </si>
  <si>
    <t>27.00%</t>
  </si>
  <si>
    <t>Best-Efforts Offering [Member]</t>
  </si>
  <si>
    <t>Partners' Capital Account, Units, Sale of Units (in Shares) | shares</t>
  </si>
  <si>
    <t>Summary of Significant Accounting Policies (Details)</t>
  </si>
  <si>
    <t>Dec. 31, 2017shares</t>
  </si>
  <si>
    <t>Dec. 31, 2016shares</t>
  </si>
  <si>
    <t>Summary of Significant Accounting Policies (Details) [Line Items]</t>
  </si>
  <si>
    <t>Number of Operators</t>
  </si>
  <si>
    <t>Antidilutive Securities Excluded from Computation of Earnings Per Share, Amount</t>
  </si>
  <si>
    <t>Sales Revenue, Net [Member] | Whiting Petroleum [Member] | Customer Concentration Risk [Member]</t>
  </si>
  <si>
    <t>Concentration Risk, Percentage</t>
  </si>
  <si>
    <t>99.00%</t>
  </si>
  <si>
    <t>Summary of Significant Accounting Policies (Details) - Schedule of Asset Retirement Obligations - USD ($)</t>
  </si>
  <si>
    <t>Summary of Significant Accounting Policies (Details) - Schedule of Asset Retirement Obligations [Line Items]</t>
  </si>
  <si>
    <t>Balance</t>
  </si>
  <si>
    <t>Well additions</t>
  </si>
  <si>
    <t>Accretion</t>
  </si>
  <si>
    <t>Revisions in estimated cash flows</t>
  </si>
  <si>
    <t>Oil and Gas Investments (Details)</t>
  </si>
  <si>
    <t>Mar. 31, 2017USD ($)</t>
  </si>
  <si>
    <t>Jan. 11, 2017USD ($)</t>
  </si>
  <si>
    <t>Dec. 18, 2015USD ($)</t>
  </si>
  <si>
    <t>Nov. 30, 2017</t>
  </si>
  <si>
    <t>Oil and Gas Investments (Details) [Line Items]</t>
  </si>
  <si>
    <t>Asset Retirement Obligation, Liabilities Incurred (in Dollars)</t>
  </si>
  <si>
    <t>Costs Incurred, Development Costs (in Dollars)</t>
  </si>
  <si>
    <t>Estimated Capital Expenditures, Drilling and Completion of Wells (in Dollars)</t>
  </si>
  <si>
    <t>Sanish Field Located in Mountrail County, North Dakota [Member] | Whiting Petroleum [Member]</t>
  </si>
  <si>
    <t>Working Interest</t>
  </si>
  <si>
    <t>29.00%</t>
  </si>
  <si>
    <t>Sanish Field Located in Mountrail County, North Dakota [Member] | Minimum [Member]</t>
  </si>
  <si>
    <t>Sanish Field Located in Mountrail County, North Dakota [Member] | Maximum [Member]</t>
  </si>
  <si>
    <t>Acquisition No. 1 [Member] | Sanish Field Located in Mountrail County, North Dakota [Member]</t>
  </si>
  <si>
    <t>11.00%</t>
  </si>
  <si>
    <t>Business Combination, Consideration Transferred (in Dollars)</t>
  </si>
  <si>
    <t>Acquisition No. 2 [Member] | Sanish Field Located in Mountrail County, North Dakota [Member]</t>
  </si>
  <si>
    <t>Debt Instrument, Face Amount (in Dollars)</t>
  </si>
  <si>
    <t>Acquisition Costs, Period Cost (in Dollars)</t>
  </si>
  <si>
    <t>Acquisition No. 2 [Member] | Sanish Field Located in Mountrail County, North Dakota [Member] | Minimum [Member]</t>
  </si>
  <si>
    <t>22.00%</t>
  </si>
  <si>
    <t>Acquisition No. 2 [Member] | Sanish Field Located in Mountrail County, North Dakota [Member] | Maximum [Member]</t>
  </si>
  <si>
    <t>23.00%</t>
  </si>
  <si>
    <t>Acquisition No. 3 [Member] | Sanish Field Located in Mountrail County, North Dakota [Member]</t>
  </si>
  <si>
    <t>10.50%</t>
  </si>
  <si>
    <t>Number of Producing Partnership Wells Acquired</t>
  </si>
  <si>
    <t>Number of Future Development Partnership Locations Acquired</t>
  </si>
  <si>
    <t>Acquisition No. 3 [Member] | Sanish Field Located in Mountrail County, North Dakota [Member] | Minimum [Member]</t>
  </si>
  <si>
    <t>Acquisition No. 3 [Member] | Sanish Field Located in Mountrail County, North Dakota [Member] | Maximum [Member]</t>
  </si>
  <si>
    <t>Sanish Field Located in Mountrail County, North Dakota [Member] | Oasis Petroleum, Inc. [Member]</t>
  </si>
  <si>
    <t>Sanish Field Located in Mountrail County, North Dakota [Member] | Minimum [Member] | Oasis Petroleum, Inc. [Member]</t>
  </si>
  <si>
    <t>7.00%</t>
  </si>
  <si>
    <t>Sanish Field Located in Mountrail County, North Dakota [Member] | Maximum [Member] | Oasis Petroleum, Inc. [Member]</t>
  </si>
  <si>
    <t>9.00%</t>
  </si>
  <si>
    <t>Oil and Gas Investments (Details) - Business Acquisition, Pro Forma Information - USD ($)</t>
  </si>
  <si>
    <t>Business Acquisition, Pro Forma Information [Abstract]</t>
  </si>
  <si>
    <t>Revenues</t>
  </si>
  <si>
    <t>Net income</t>
  </si>
  <si>
    <t>Debt (Details) - USD ($)</t>
  </si>
  <si>
    <t>Nov. 21, 2017</t>
  </si>
  <si>
    <t>Mar. 31, 2017</t>
  </si>
  <si>
    <t>Feb. 23, 2017</t>
  </si>
  <si>
    <t>Jan. 11, 2017</t>
  </si>
  <si>
    <t>Jul. 31, 2017</t>
  </si>
  <si>
    <t>Sep. 30, 2016</t>
  </si>
  <si>
    <t>Jun. 30, 2016</t>
  </si>
  <si>
    <t>Dec. 18, 2015</t>
  </si>
  <si>
    <t>Debt (Details) [Line Items]</t>
  </si>
  <si>
    <t>Repayments of Debt</t>
  </si>
  <si>
    <t>Proceeds from Lines of Credit</t>
  </si>
  <si>
    <t>Long-term Line of Credit</t>
  </si>
  <si>
    <t>Lines of Credit, Fair Value Disclosure</t>
  </si>
  <si>
    <t>Revolving Credit Facility [Member]</t>
  </si>
  <si>
    <t>Debt Instrument, Face Amount</t>
  </si>
  <si>
    <t>Line of Credit Facility, Borrowing Capacity, Description</t>
  </si>
  <si>
    <t>The commitment amount may be increased up to $75 million</t>
  </si>
  <si>
    <t>Line of Credit Facility, Commitment Fee Percentage</t>
  </si>
  <si>
    <t>0.30%</t>
  </si>
  <si>
    <t>Line of Credit Facility, Commitment Fee Amount</t>
  </si>
  <si>
    <t>Line of Credit Facility, Commitment Fee in Excess of Revolver Amount, Percentage</t>
  </si>
  <si>
    <t>Line of Credit Facility, Unused Capacity, Commitment Fee Percentage</t>
  </si>
  <si>
    <t>0.50%</t>
  </si>
  <si>
    <t>Line of Credit Facility, Maximum Borrowing Capacity</t>
  </si>
  <si>
    <t>Long-term Debt, Percentage Bearing Variable Interest, Percentage Rate</t>
  </si>
  <si>
    <t>4.76%</t>
  </si>
  <si>
    <t>Payments to Acquire Businesses, Gross</t>
  </si>
  <si>
    <t>Line of Credit Facility, Collateral</t>
  </si>
  <si>
    <t>The Credit Facility is secured by a mortgage and first lien position on at least 80% of the Partnership&amp;#x2019;s producing wells.</t>
  </si>
  <si>
    <t>Line of Credit Facility, Covenant Terms</t>
  </si>
  <si>
    <t>The Credit Facility contains mandatory prepayment requirements, customary affirmative and negative covenants and events of default.&amp;#xa0; The financial covenants include:&amp;#xb7;a maximum leverage ratio&amp;#xb7;a minimum current ratio&amp;#xb7;maximum distributions</t>
  </si>
  <si>
    <t>Line of Credit Facility, Covenant Compliance</t>
  </si>
  <si>
    <t>The Partnership was in compliance with the applicable covenants at December 31, 2017.</t>
  </si>
  <si>
    <t>Notes Payable, Other Payables [Member]</t>
  </si>
  <si>
    <t>Debt Instrument, Increase (Decrease) for Period, Description</t>
  </si>
  <si>
    <t>On June 23, 2016, Seller Note 1 was increased by $5.0 million to satisfy the contingent payment due to the sellers as defined in the First Amendment of the Interest Purchase Agreement. The Partnership was given the one-time right (exercisable between June 15, 2016 through June 30, 2016) to elect to satisfy the contingent payment in full by paying to the sellers $5.0 million at the time of election or by increasing the amount of Seller Note 1 by $5.0 million.</t>
  </si>
  <si>
    <t>Debt Instrument, Description</t>
  </si>
  <si>
    <t>On June 23, 2016, the Partnership exercised that right by increasing the amount of Seller Note 1 by $5.0 million. If the Partnership had not exercised the one-time right, the contingent payment would have ranged from $0 to $95 million depending on the average of the monthly NYMEX:CL strip prices as of December 31, 2017 for future contracts during the delivery period beginning December 31, 2017 and ending December 31, 2022.</t>
  </si>
  <si>
    <t>Debt Instrument, Increase (Decrease), Net</t>
  </si>
  <si>
    <t>Debt Instrument, Fee</t>
  </si>
  <si>
    <t>in accordance with Seller Note 1, because the Partnership had not fully repaid all amounts outstanding under the note on or before June 30, 2016, the Partnership paid a deferred origination fee equal to $250,000 during the three months ended June 30, 2016.</t>
  </si>
  <si>
    <t>Amortization of Deferred Loan Origination Fees, Net</t>
  </si>
  <si>
    <t>Debt Instrument, Fee Amount</t>
  </si>
  <si>
    <t>Minimum [Member] | Revolving Credit Facility [Member] | London Interbank Offered Rate (LIBOR) [Member]</t>
  </si>
  <si>
    <t>Debt Instrument, Basis Spread on Variable Rate</t>
  </si>
  <si>
    <t>2.50%</t>
  </si>
  <si>
    <t>Maximum [Member] | Revolving Credit Facility [Member] | London Interbank Offered Rate (LIBOR) [Member]</t>
  </si>
  <si>
    <t>3.50%</t>
  </si>
  <si>
    <t>Acquisition No. 2 [Member] | Notes Payable, Other Payables [Member]</t>
  </si>
  <si>
    <t>Debt Instrument, Outstanding Balance</t>
  </si>
  <si>
    <t>Debt Instrument, Interest Rate, Stated Percentage</t>
  </si>
  <si>
    <t>5.00%</t>
  </si>
  <si>
    <t>Debt Instrument, Maturity Date</t>
  </si>
  <si>
    <t>Feb. 23,
		2017</t>
  </si>
  <si>
    <t>Acquisition No. 3 [Member] | Notes Payable, Other Payables [Member]</t>
  </si>
  <si>
    <t>Aug. 1,
		2017</t>
  </si>
  <si>
    <t>Jun. 29,
		2018</t>
  </si>
  <si>
    <t>Debt Instrument, Periodic Payment</t>
  </si>
  <si>
    <t>Fair Value of Financial Instruments (Details) - Schedule of Fair Value, Assets and Liabilities Measured on Recurring Basis - USD ($)</t>
  </si>
  <si>
    <t>Fair Value of Financial Instruments (Details) - Schedule of Fair Value, Assets and Liabilities Measured on Recurring Basis [Line Items]</t>
  </si>
  <si>
    <t>Commodity derivatives - current liabilities</t>
  </si>
  <si>
    <t>Fair Value, Inputs, Level 1 [Member]</t>
  </si>
  <si>
    <t>Commodity derivatives - current assets</t>
  </si>
  <si>
    <t>Fair Value, Inputs, Level 2 [Member]</t>
  </si>
  <si>
    <t>Fair Value, Inputs, Level 3 [Member]</t>
  </si>
  <si>
    <t>Risk Management (Details) - USD ($)</t>
  </si>
  <si>
    <t>Derivative Liability</t>
  </si>
  <si>
    <t>Derivative, Gain (Loss) on Derivative, Net</t>
  </si>
  <si>
    <t>Risk Management (Details) - Schedule of Derivative Instruments</t>
  </si>
  <si>
    <t>Dec. 31, 2017USD ($)$ / itembbl</t>
  </si>
  <si>
    <t>Derivative [Line Items]</t>
  </si>
  <si>
    <t>Fair Value of Asset (Liability) (in Dollars) | $</t>
  </si>
  <si>
    <t>Price Risk Derivative [Member] | 01/01/18 - 12/31/18 [Member]</t>
  </si>
  <si>
    <t>Basis</t>
  </si>
  <si>
    <t>NYMEX</t>
  </si>
  <si>
    <t>Oil (Barrels) (in Barrels (of Oil)) | bbl</t>
  </si>
  <si>
    <t>Floor Price</t>
  </si>
  <si>
    <t>Ceiling Price</t>
  </si>
  <si>
    <t>Capital Contribution and Partners' Equity (Details) - USD ($) $ / shares in Units, shares in Millions</t>
  </si>
  <si>
    <t>Nov. 29, 2017</t>
  </si>
  <si>
    <t>Jul. 09, 2013</t>
  </si>
  <si>
    <t>Apr. 24, 2017</t>
  </si>
  <si>
    <t>Capital Contribution and Partners' Equity (Details) [Line Items]</t>
  </si>
  <si>
    <t>Partners' Capital Account, Contributions</t>
  </si>
  <si>
    <t>Distributions to organizational limited partner</t>
  </si>
  <si>
    <t>Proceeds from Issuance of Common Limited Partners Units</t>
  </si>
  <si>
    <t>Proceeds, Net of Offering Costs, from Issuance of Common Limited Partners Units</t>
  </si>
  <si>
    <t>Managing Dealer, Selling Commissions, Percentage</t>
  </si>
  <si>
    <t>6.00%</t>
  </si>
  <si>
    <t>Managing Dealer, Maximum Contingent Incentive Fee on Gross Proceeds, Percentage</t>
  </si>
  <si>
    <t>4.00%</t>
  </si>
  <si>
    <t>Maximum Contingent Offering Costs, Selling Commissions and Marketing Expenses</t>
  </si>
  <si>
    <t>Key Provisions of Operating or Partnership Agreement, Description</t>
  </si>
  <si>
    <t>The Partnership Agreement provides that Payout occurs on the day when the aggregate amount distributed with respect to each of the common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xb7;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amp;#xb7;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amp;#xa0;The Partnership may issue up to 37,500 additional Class B units, the amount of Class B units canceled in conjunction with the termination of the Management Agreement discussed below.All items of income, gain, loss and deduction will be allocated to each Partner&amp;#x2019;s capital account in a manner generally consistent with the distribution procedures outlined above.</t>
  </si>
  <si>
    <t>Distribution Made to Limited Partner, Distributions Paid, Per Unit (in Dollars per share)</t>
  </si>
  <si>
    <t>Distribution Made to Limited Partner, Cash Distributions Paid</t>
  </si>
  <si>
    <t>Distribution Made to Limited Partner, Distribution Rate</t>
  </si>
  <si>
    <t>Partners Capital Account, Units Sold, Price Per Unit</t>
  </si>
  <si>
    <t>Distribution at Payout to limited partner, per common unit (in Dollars per share)</t>
  </si>
  <si>
    <t>Distribution at Payout to limited partner</t>
  </si>
  <si>
    <t>Partners' Capital Account, Units, Sale of Units (in Shares)</t>
  </si>
  <si>
    <t>Management Agreement (Details) $ in Millions</t>
  </si>
  <si>
    <t>Dec. 31, 2016USD ($)shares</t>
  </si>
  <si>
    <t>Management Agreement (Details) [Line Items]</t>
  </si>
  <si>
    <t>Owned Property, Reimbursable Management Costs (in Dollars) | $</t>
  </si>
  <si>
    <t>E11 Incentive Holdings [Member]</t>
  </si>
  <si>
    <t>Class B Units Issued to Manager</t>
  </si>
  <si>
    <t>Class B Units, Cancelled</t>
  </si>
  <si>
    <t>Related Parties (Details) - USD ($)</t>
  </si>
  <si>
    <t>Feb. 01, 2018</t>
  </si>
  <si>
    <t>Apr. 06, 2017</t>
  </si>
  <si>
    <t>Apr. 05, 2017</t>
  </si>
  <si>
    <t>Jul. 01, 2016</t>
  </si>
  <si>
    <t>Related Parties (Details) [Line Items]</t>
  </si>
  <si>
    <t>Class B Units, Units Outstanding (in Shares)</t>
  </si>
  <si>
    <t>Units transferred to E11 Incentive Carry Vehicle, LP for minimis Consideration [Member] | E11 Incentive Holdings [Member]</t>
  </si>
  <si>
    <t>Class B Units, transferred (in Shares)</t>
  </si>
  <si>
    <t>Units Sold to Regional Energy Incentives, LP [Member] | E11 Incentive Holdings [Member]</t>
  </si>
  <si>
    <t>Class B Units, Units Sold (in Shares)</t>
  </si>
  <si>
    <t>Class B Units, Total Sales Price for Sale of Capital Units</t>
  </si>
  <si>
    <t>Affiliated Entity [Member]</t>
  </si>
  <si>
    <t>Operating Leases, Rent Expense, Minimum Rentals</t>
  </si>
  <si>
    <t>Operating Leases, Rent Expense</t>
  </si>
  <si>
    <t>Related Party Transaction, Selling, General and Administrative Expenses from Transactions with Related Party</t>
  </si>
  <si>
    <t>Due to Related Parties, Current</t>
  </si>
  <si>
    <t>Consulting Services Provided to General Partner [Member] | President [Member]</t>
  </si>
  <si>
    <t>Costs and Expenses, Related Party</t>
  </si>
  <si>
    <t>Subsequent Event [Member] | President [Member]</t>
  </si>
  <si>
    <t>Officer, Base Compensation</t>
  </si>
  <si>
    <t>Supplementary Information on Oil, Natural Gas and Natural Gas Liquid Reserves (Unaudited) (Details)</t>
  </si>
  <si>
    <t>Dec. 31, 2017Boe$ / bbl$ / MMcf</t>
  </si>
  <si>
    <t>Dec. 31, 2016Boe$ / bbl$ / MMcf</t>
  </si>
  <si>
    <t>Supplementary Information on Oil, Natural Gas and Natural Gas Liquid Reserves (Unaudited) (Details) [Line Items]</t>
  </si>
  <si>
    <t>Proved Developed and Undeveloped Reserve, Revision of Previous Estimate (Energy)</t>
  </si>
  <si>
    <t>[1]</t>
  </si>
  <si>
    <t>[2]</t>
  </si>
  <si>
    <t>Proved Developed and Undeveloped Reserve, Purchase of Mineral in Place (Energy)</t>
  </si>
  <si>
    <t>[3]</t>
  </si>
  <si>
    <t>Proved Developed and Undeveloped Reserve, Net (Energy), Period Increase (Decrease)</t>
  </si>
  <si>
    <t>[4]</t>
  </si>
  <si>
    <t>Proved Reserves [Member]</t>
  </si>
  <si>
    <t>Proved Reserves [Member] | Adjustments for the addition of Wells [Member]</t>
  </si>
  <si>
    <t>Wells, Addition of Proved Undeveloped Drilling Locations</t>
  </si>
  <si>
    <t>Proved Reserves [Member] | Adjustment Related to Changes in Future Drill Schedule [Member]</t>
  </si>
  <si>
    <t>Proved Reserves [Member] | Adjustments Related to Well Performance [Member]</t>
  </si>
  <si>
    <t>Proved Reserves [Member] | Adjustments Related to Prices [Member]</t>
  </si>
  <si>
    <t>Proved Undeveloped Reserves [Member]</t>
  </si>
  <si>
    <t>Proved Undeveloped Reserves [Member] | Adjustments Related to Prices [Member]</t>
  </si>
  <si>
    <t>Proved Developed Reserves [Member] | Adjustments Related to Well Performance [Member]</t>
  </si>
  <si>
    <t>Proved Developed Reserves [Member] | Adjustments Related to Prices [Member]</t>
  </si>
  <si>
    <t>Oil [Member] | Before Price Differentials [Member]</t>
  </si>
  <si>
    <t>Average Sales Prices (in Dollars per Barrel (of Oil)) | $ / bbl</t>
  </si>
  <si>
    <t>Oil [Member] | Including Effect of Price Differential Adjustments [Member]</t>
  </si>
  <si>
    <t>Natural Gas [Member] | Before Price Differentials [Member]</t>
  </si>
  <si>
    <t>Average Sales Prices (in Dollars per Barrel (of Oil)) | $ / MMcf</t>
  </si>
  <si>
    <t>Natural Gas [Member] | Including Effect of Price Differential Adjustments [Member]</t>
  </si>
  <si>
    <t>Natural Gas Liquids [Member] | Including Effect of Price Differential Adjustments [Member]</t>
  </si>
  <si>
    <t>Acquisition No. 2 [Member] | Proved Reserves [Member]</t>
  </si>
  <si>
    <t>Acquisition No. 2 [Member] | Proved Undeveloped Reserves [Member]</t>
  </si>
  <si>
    <t>Acquisition No. 3 [Member] | Proved Reserves [Member]</t>
  </si>
  <si>
    <t>Acquisition No. 3 [Member] | Proved Undeveloped Reserves [Member]</t>
  </si>
  <si>
    <t>The annual review of the PUDs resulted in a negative revision of approximately 2,838 MBOE. This revision was the result of 2,868 MBOE of downward adjustments attributable to changes in the future drill schedule, which were partially offset by 30 MBOE of upward adjustments caused by higher oil, natural gas and NGL prices when comparing the December 31, 2017 reserve estimates to prices used in the December 31, 2016 reserve estimates. There were no adjustments related to well performance.</t>
  </si>
  <si>
    <t>The annual review of the PUDs resulted in a positive revision of approximately 442 MBOE. This revision was a result of 800 MBOE of upward adjustments related to the addition of nine proved undeveloped drilling locations under the five-year rule, which were partially offset by 347 MBOE of downward adjustments related to changes to the future drill schedule and 11 MBOE of downward adjustments caused by lower oil, natural gas and NGL prices when comparing the December 31, 2016 reserve estimates to prices used in the December 31, 2015 reserve estimates. There were no adjustments related to well performance.</t>
  </si>
  <si>
    <t>The Partnership acquired 5,430 MBOE and 3,696 MBOE of PUDs in conjunction with Acquisitions No. 2 and No. 3, respectively (see Note 3. Oil and Gas Investments), for a total of 9,126 MBOE during the year ended December 31, 2017.</t>
  </si>
  <si>
    <t>The Partnership is participating in the drilling and completion of six wells, which are in progress at December 31, 2017 (see Note 3. Oil and Gas Investments) and represent a conversion of 519 MBOE from the PUD category to proved developed for the year ended December 31, 2017.</t>
  </si>
  <si>
    <t>Supplementary Information on Oil, Natural Gas and Natural Gas Liquid Reserves (Unaudited) (Details) - Capitalized Costs Relating to Oil and Gas Producing Activities Disclosure - USD ($)</t>
  </si>
  <si>
    <t>Capitalized Costs Relating to Oil and Gas Producing Activities, by Geographic Area [Line Items]</t>
  </si>
  <si>
    <t>Proved Properties</t>
  </si>
  <si>
    <t>Accumulated depreciation, depletion and amortization</t>
  </si>
  <si>
    <t>Net capitalized costs</t>
  </si>
  <si>
    <t>Producing Properties [Member]</t>
  </si>
  <si>
    <t>Non-Producing Properties [Member]</t>
  </si>
  <si>
    <t>Supplementary Information on Oil, Natural Gas and Natural Gas Liquid Reserves (Unaudited) (Details) - Cost Incurred in Oil and Gas Property Acquisition, Exploration, and Development Activities Disclosure - USD ($)</t>
  </si>
  <si>
    <t>Cost Incurred in Oil and Gas Property Acquisition, Exploration, and Development Activities Disclosure [Abstract]</t>
  </si>
  <si>
    <t>Property acquisition costs</t>
  </si>
  <si>
    <t>Development costs</t>
  </si>
  <si>
    <t>Supplementary Information on Oil, Natural Gas and Natural Gas Liquid Reserves (Unaudited) (Details) - Schedule of Proved Developed and Undeveloped Oil and Gas Reserve Quantities</t>
  </si>
  <si>
    <t>Dec. 31, 2017BoebblMcf</t>
  </si>
  <si>
    <t>Dec. 31, 2016BoebblMcf</t>
  </si>
  <si>
    <t>Dec. 31, 2015Boe</t>
  </si>
  <si>
    <t>Reserve Quantities [Line Items]</t>
  </si>
  <si>
    <t>Balance, Proved Developed Reserves (in Barrels of Oil Equivalent) | Boe</t>
  </si>
  <si>
    <t>Balance, Proved Undeveloped Reserves (in Barrels of Oil Equivalent) | Boe</t>
  </si>
  <si>
    <t>Revisions of previous estimates (in Barrels of Oil Equivalent) | Boe</t>
  </si>
  <si>
    <t>Conversion to proved developed reserves (in Barrels of Oil Equivalent) | Boe</t>
  </si>
  <si>
    <t>Proved undeveloped reserves acquired (in Barrels of Oil Equivalent) | Boe</t>
  </si>
  <si>
    <t>Acquisition</t>
  </si>
  <si>
    <t>[5]</t>
  </si>
  <si>
    <t>Extensions, discoveries and other additions</t>
  </si>
  <si>
    <t>Revisions of previous estimates</t>
  </si>
  <si>
    <t>[6]</t>
  </si>
  <si>
    <t>[7]</t>
  </si>
  <si>
    <t>Production</t>
  </si>
  <si>
    <t>Oil [Member]</t>
  </si>
  <si>
    <t>Balance, Proved Developed Reserves</t>
  </si>
  <si>
    <t>Balance, Proved Undeveloped Reserves</t>
  </si>
  <si>
    <t>Natural Gas [Member]</t>
  </si>
  <si>
    <t>Balance | Mcf</t>
  </si>
  <si>
    <t>Balance, Proved Developed Reserves | Mcf</t>
  </si>
  <si>
    <t>Balance, Proved Undeveloped Reserves | Mcf</t>
  </si>
  <si>
    <t>Acquisition | Mcf</t>
  </si>
  <si>
    <t>Extensions, discoveries and other additions | Mcf</t>
  </si>
  <si>
    <t>Revisions of previous estimates | Mcf</t>
  </si>
  <si>
    <t>Production | Mcf</t>
  </si>
  <si>
    <t>Natural Gas Liquids [Member]</t>
  </si>
  <si>
    <t>The Partnership acquired 11,670 MBOE and 5,823 MBOE of producing developed wells and PUDs in conjunction with Acquisitions No. 2 and No. 3, respectively (see Note 3. Oil and Gas Investments), for a total of 17,493 MBOE during the year ended December 31, 2017.</t>
  </si>
  <si>
    <t>Revisions to previous estimates decreased proved reserves by a net amount of 3,391 MBOE. These revisions result from 2,868 MBOE of downward adjustments attributable to changes in the future drill schedule and 1,213 MBOE of downward adjustments related to well performance, which were partially offset by 690 MBOE of upward adjustments caused by higher oil, natural gas and NGL prices when comparing the Partnership's reserve estimates at December 31, 2017 to December 31, 2016.</t>
  </si>
  <si>
    <t>Revisions to previous estimates increased proved reserves by a net amount of 112 MBOE. These revisions resulted from 800 MBOE of upward adjustments attributable to the addition of nine proved undeveloped drilling locations under the five-year rule, which were partially offset by 347 MBOE of downward adjustments related to changes to the future drill schedule, 124 MBOE of downward adjustments related to well performance and 217 MBOE of downward adjustments caused by lower oil, natural gas and NGL prices when comparing the Partnership's reserve estimates at December 31, 2016 to December 31, 2015.Revisions of previous estimates for total proved reserves from December 31, 2015 to December 31, 2016 of 112 MBOE (increase) were less than revisions of previous estimates for proved undeveloped reserves for the same period of 442 MBOE (increase), primarily due to the incremental downward adjustment revisions to the proved developed reserves caused by changes in lower oil, natural gas and NGL prices (206 MBOE) and well performance (124 MBOE).</t>
  </si>
  <si>
    <t>Supplementary Information on Oil, Natural Gas and Natural Gas Liquid Reserves (Unaudited) (Details) - Standardized Measure of Discounted Future Cash Flows Relating to Proved Reserves Disclosure - USD ($)</t>
  </si>
  <si>
    <t>Dec. 31, 2015</t>
  </si>
  <si>
    <t>Standardized Measure of Discounted Future Cash Flows Relating to Proved Reserves Disclosure [Abstract]</t>
  </si>
  <si>
    <t>Future cash inflows</t>
  </si>
  <si>
    <t>Future production costs</t>
  </si>
  <si>
    <t>Future development costs</t>
  </si>
  <si>
    <t>Future net cash flows</t>
  </si>
  <si>
    <t>10% annual discount</t>
  </si>
  <si>
    <t>Standardized measure of discounted future net cash flows</t>
  </si>
  <si>
    <t>Supplementary Information on Oil, Natural Gas and Natural Gas Liquid Reserves (Unaudited) (Details) - Standardized Measure of Discounted Future Cash Flows Relating to Proved Reserves Disclosure (Parentheticals)</t>
  </si>
  <si>
    <t>Annual discount</t>
  </si>
  <si>
    <t>10.00%</t>
  </si>
  <si>
    <t>Supplementary Information on Oil, Natural Gas and Natural Gas Liquid Reserves (Unaudited) (Details) - Schedule of Changes in Standardized Measure of Discounted Future Net Cash Flows - USD ($)</t>
  </si>
  <si>
    <t>Schedule of Changes in Standardized Measure of Discounted Future Net Cash Flows [Abstract]</t>
  </si>
  <si>
    <t>Standardized measure at beginning of period</t>
  </si>
  <si>
    <t>Acquisition of reserves</t>
  </si>
  <si>
    <t>Sales of oil, natural gas and NGLs, net of production costs</t>
  </si>
  <si>
    <t>Net changes in prices and production costs</t>
  </si>
  <si>
    <t>Development costs incurred during the period</t>
  </si>
  <si>
    <t>Revisions to previous estimates</t>
  </si>
  <si>
    <t>Accretion of discount</t>
  </si>
  <si>
    <t>Change in estimated future development costs</t>
  </si>
  <si>
    <t>Quarterly Financial Data (Unaudited) (Details) - Quarterly Financial Information - USD ($)</t>
  </si>
  <si>
    <t>3 Months Ended</t>
  </si>
  <si>
    <t>Sep. 30, 2017</t>
  </si>
  <si>
    <t>Mar. 31, 2016</t>
  </si>
  <si>
    <t>Quarterly Financial Information [Abstract]</t>
  </si>
  <si>
    <t>Total revenue</t>
  </si>
  <si>
    <t>Basic and diluted net income per common share (in Dollars per share)</t>
  </si>
  <si>
    <t>Subsequent Events (Details) - USD ($)</t>
  </si>
  <si>
    <t>1 Months Ended</t>
  </si>
  <si>
    <t>Feb. 28, 2018</t>
  </si>
  <si>
    <t>Jan. 31, 2018</t>
  </si>
  <si>
    <t>Subsequent Events (Details) [Line Items]</t>
  </si>
  <si>
    <t>Distribution Made to Limited Partner, Distributions Paid, Per Unit</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_);_(&quot;$ &quot;(#,##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8973474</v>
      </c>
    </row>
    <row r="8" spans="1:4">
      <c r="A8" s="4" t="s">
        <v>13</v>
      </c>
      <c r="D8" s="6" t="n">
        <v>0</v>
      </c>
    </row>
    <row r="9" spans="1:4">
      <c r="A9" s="4" t="s">
        <v>14</v>
      </c>
      <c r="B9" s="4" t="s">
        <v>15</v>
      </c>
    </row>
    <row r="10" spans="1:4">
      <c r="A10" s="4" t="s">
        <v>16</v>
      </c>
      <c r="B10" s="5" t="n">
        <v>1581552</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090846</v>
      </c>
      <c r="C3" s="6" t="n">
        <v>86800596</v>
      </c>
    </row>
    <row r="4" spans="1:3">
      <c r="A4" s="4" t="s">
        <v>33</v>
      </c>
      <c r="B4" s="5" t="n">
        <v>6219193</v>
      </c>
      <c r="C4" s="5" t="n">
        <v>2718296</v>
      </c>
    </row>
    <row r="5" spans="1:3">
      <c r="A5" s="4" t="s">
        <v>34</v>
      </c>
      <c r="B5" s="5" t="n">
        <v>162930</v>
      </c>
      <c r="C5" s="5" t="n">
        <v>10038221</v>
      </c>
    </row>
    <row r="6" spans="1:3">
      <c r="A6" s="4" t="s">
        <v>35</v>
      </c>
      <c r="B6" s="5" t="n">
        <v>17472969</v>
      </c>
      <c r="C6" s="5" t="n">
        <v>99557113</v>
      </c>
    </row>
    <row r="7" spans="1:3">
      <c r="A7" s="4" t="s">
        <v>36</v>
      </c>
      <c r="B7" s="5" t="n">
        <v>321766616</v>
      </c>
      <c r="C7" s="5" t="n">
        <v>151554972</v>
      </c>
    </row>
    <row r="8" spans="1:3">
      <c r="A8" s="4" t="s">
        <v>37</v>
      </c>
      <c r="B8" s="5" t="n">
        <v>339239585</v>
      </c>
      <c r="C8" s="5" t="n">
        <v>251112085</v>
      </c>
    </row>
    <row r="9" spans="1:3">
      <c r="A9" s="3" t="s">
        <v>38</v>
      </c>
    </row>
    <row r="10" spans="1:3">
      <c r="A10" s="4" t="s">
        <v>39</v>
      </c>
      <c r="B10" s="5" t="n">
        <v>2733131</v>
      </c>
      <c r="C10" s="5" t="n">
        <v>2622400</v>
      </c>
    </row>
    <row r="11" spans="1:3">
      <c r="A11" s="4" t="s">
        <v>40</v>
      </c>
      <c r="B11" s="5" t="n">
        <v>1026965</v>
      </c>
      <c r="C11" s="5" t="n">
        <v>0</v>
      </c>
    </row>
    <row r="12" spans="1:3">
      <c r="A12" s="4" t="s">
        <v>41</v>
      </c>
      <c r="B12" s="5" t="n">
        <v>3760096</v>
      </c>
      <c r="C12" s="5" t="n">
        <v>2622400</v>
      </c>
    </row>
    <row r="13" spans="1:3">
      <c r="A13" s="4" t="s">
        <v>42</v>
      </c>
      <c r="B13" s="5" t="n">
        <v>20000000</v>
      </c>
      <c r="C13" s="5" t="n">
        <v>0</v>
      </c>
    </row>
    <row r="14" spans="1:3">
      <c r="A14" s="4" t="s">
        <v>43</v>
      </c>
      <c r="B14" s="5" t="n">
        <v>1226879</v>
      </c>
      <c r="C14" s="5" t="n">
        <v>70623</v>
      </c>
    </row>
    <row r="15" spans="1:3">
      <c r="A15" s="4" t="s">
        <v>44</v>
      </c>
      <c r="B15" s="5" t="n">
        <v>24986975</v>
      </c>
      <c r="C15" s="5" t="n">
        <v>2693023</v>
      </c>
    </row>
    <row r="16" spans="1:3">
      <c r="A16" s="3" t="s">
        <v>45</v>
      </c>
    </row>
    <row r="17" spans="1:3">
      <c r="A17" s="4" t="s">
        <v>46</v>
      </c>
      <c r="B17" s="5" t="n">
        <v>314254337</v>
      </c>
      <c r="C17" s="5" t="n">
        <v>248420789</v>
      </c>
    </row>
    <row r="18" spans="1:3">
      <c r="A18" s="4" t="s">
        <v>47</v>
      </c>
      <c r="B18" s="5" t="n">
        <v>-1727</v>
      </c>
      <c r="C18" s="5" t="n">
        <v>-1727</v>
      </c>
    </row>
    <row r="19" spans="1:3">
      <c r="A19" s="4" t="s">
        <v>48</v>
      </c>
      <c r="B19" s="5" t="n">
        <v>0</v>
      </c>
      <c r="C19" s="5" t="n">
        <v>0</v>
      </c>
    </row>
    <row r="20" spans="1:3">
      <c r="A20" s="4" t="s">
        <v>49</v>
      </c>
      <c r="B20" s="5" t="n">
        <v>314252610</v>
      </c>
      <c r="C20" s="5" t="n">
        <v>248419062</v>
      </c>
    </row>
    <row r="21" spans="1:3">
      <c r="A21" s="4" t="s">
        <v>50</v>
      </c>
      <c r="B21" s="6" t="n">
        <v>339239585</v>
      </c>
      <c r="C21" s="6" t="n">
        <v>251112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1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17</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21</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2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3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215</v>
      </c>
      <c r="B1" s="2" t="s">
        <v>216</v>
      </c>
      <c r="C1" s="2" t="s">
        <v>217</v>
      </c>
      <c r="D1" s="2" t="s">
        <v>218</v>
      </c>
      <c r="E1" s="2" t="s">
        <v>219</v>
      </c>
    </row>
    <row r="2" spans="1:5">
      <c r="A2" s="3" t="s">
        <v>220</v>
      </c>
    </row>
    <row r="3" spans="1:5">
      <c r="A3" s="4" t="s">
        <v>221</v>
      </c>
      <c r="B3" s="4" t="s">
        <v>222</v>
      </c>
    </row>
    <row r="4" spans="1:5">
      <c r="A4" s="4" t="s">
        <v>223</v>
      </c>
      <c r="B4" s="6" t="n">
        <v>1000</v>
      </c>
    </row>
    <row r="5" spans="1:5">
      <c r="A5" s="4" t="s">
        <v>224</v>
      </c>
      <c r="C5" s="6" t="n">
        <v>82515450</v>
      </c>
      <c r="D5" s="6" t="n">
        <v>188820033</v>
      </c>
    </row>
    <row r="6" spans="1:5">
      <c r="A6" s="4" t="s">
        <v>225</v>
      </c>
      <c r="C6" s="6" t="n">
        <v>82510325</v>
      </c>
      <c r="D6" s="6" t="n">
        <v>188825158</v>
      </c>
    </row>
    <row r="7" spans="1:5">
      <c r="A7" s="4" t="s">
        <v>226</v>
      </c>
    </row>
    <row r="8" spans="1:5">
      <c r="A8" s="3" t="s">
        <v>220</v>
      </c>
    </row>
    <row r="9" spans="1:5">
      <c r="A9" s="4" t="s">
        <v>227</v>
      </c>
      <c r="C9" s="5" t="n">
        <v>215</v>
      </c>
    </row>
    <row r="10" spans="1:5">
      <c r="A10" s="4" t="s">
        <v>228</v>
      </c>
      <c r="C10" s="5" t="n">
        <v>6</v>
      </c>
    </row>
    <row r="11" spans="1:5">
      <c r="A11" s="4" t="s">
        <v>229</v>
      </c>
      <c r="C11" s="5" t="n">
        <v>247</v>
      </c>
    </row>
    <row r="12" spans="1:5">
      <c r="A12" s="4" t="s">
        <v>230</v>
      </c>
    </row>
    <row r="13" spans="1:5">
      <c r="A13" s="3" t="s">
        <v>220</v>
      </c>
    </row>
    <row r="14" spans="1:5">
      <c r="A14" s="4" t="s">
        <v>231</v>
      </c>
      <c r="C14" s="4" t="s">
        <v>232</v>
      </c>
    </row>
    <row r="15" spans="1:5">
      <c r="A15" s="4" t="s">
        <v>233</v>
      </c>
    </row>
    <row r="16" spans="1:5">
      <c r="A16" s="3" t="s">
        <v>220</v>
      </c>
    </row>
    <row r="17" spans="1:5">
      <c r="A17" s="4" t="s">
        <v>231</v>
      </c>
      <c r="C17" s="4" t="s">
        <v>234</v>
      </c>
    </row>
    <row r="18" spans="1:5">
      <c r="A18" s="4" t="s">
        <v>235</v>
      </c>
    </row>
    <row r="19" spans="1:5">
      <c r="A19" s="3" t="s">
        <v>220</v>
      </c>
    </row>
    <row r="20" spans="1:5">
      <c r="A20" s="4" t="s">
        <v>236</v>
      </c>
      <c r="E20" s="5" t="n">
        <v>19</v>
      </c>
    </row>
    <row r="21" spans="1:5">
      <c r="A21" s="4" t="s">
        <v>224</v>
      </c>
      <c r="E21" s="6" t="n">
        <v>374200000</v>
      </c>
    </row>
    <row r="22" spans="1:5">
      <c r="A22" s="4" t="s">
        <v>225</v>
      </c>
      <c r="E22" s="6" t="n">
        <v>3496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37</v>
      </c>
      <c r="B1" s="2" t="s">
        <v>1</v>
      </c>
    </row>
    <row r="2" spans="1:3">
      <c r="B2" s="2" t="s">
        <v>238</v>
      </c>
      <c r="C2" s="2" t="s">
        <v>239</v>
      </c>
    </row>
    <row r="3" spans="1:3">
      <c r="A3" s="3" t="s">
        <v>240</v>
      </c>
    </row>
    <row r="4" spans="1:3">
      <c r="A4" s="4" t="s">
        <v>241</v>
      </c>
      <c r="B4" s="5" t="n">
        <v>2</v>
      </c>
    </row>
    <row r="5" spans="1:3">
      <c r="A5" s="4" t="s">
        <v>242</v>
      </c>
      <c r="B5" s="5" t="n">
        <v>0</v>
      </c>
      <c r="C5" s="5" t="n">
        <v>0</v>
      </c>
    </row>
    <row r="6" spans="1:3">
      <c r="A6" s="4" t="s">
        <v>243</v>
      </c>
    </row>
    <row r="7" spans="1:3">
      <c r="A7" s="3" t="s">
        <v>240</v>
      </c>
    </row>
    <row r="8" spans="1:3">
      <c r="A8" s="4" t="s">
        <v>244</v>
      </c>
      <c r="B8" s="4" t="s">
        <v>2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v>
      </c>
      <c r="C2" s="2" t="s">
        <v>30</v>
      </c>
    </row>
    <row r="3" spans="1:3">
      <c r="A3" s="3" t="s">
        <v>247</v>
      </c>
    </row>
    <row r="4" spans="1:3">
      <c r="A4" s="4" t="s">
        <v>248</v>
      </c>
      <c r="B4" s="6" t="n">
        <v>70623</v>
      </c>
      <c r="C4" s="6" t="n">
        <v>105459</v>
      </c>
    </row>
    <row r="5" spans="1:3">
      <c r="A5" s="4" t="s">
        <v>249</v>
      </c>
      <c r="B5" s="5" t="n">
        <v>22582</v>
      </c>
      <c r="C5" s="5" t="n">
        <v>1868</v>
      </c>
    </row>
    <row r="6" spans="1:3">
      <c r="A6" s="4" t="s">
        <v>250</v>
      </c>
      <c r="B6" s="5" t="n">
        <v>59114</v>
      </c>
      <c r="C6" s="5" t="n">
        <v>9689</v>
      </c>
    </row>
    <row r="7" spans="1:3">
      <c r="A7" s="4" t="s">
        <v>251</v>
      </c>
      <c r="B7" s="5" t="n">
        <v>3105</v>
      </c>
      <c r="C7" s="5" t="n">
        <v>-46393</v>
      </c>
    </row>
    <row r="8" spans="1:3">
      <c r="A8" s="4" t="s">
        <v>248</v>
      </c>
      <c r="B8" s="5" t="n">
        <v>1226879</v>
      </c>
      <c r="C8" s="6" t="n">
        <v>70623</v>
      </c>
    </row>
    <row r="9" spans="1:3">
      <c r="A9" s="4" t="s">
        <v>109</v>
      </c>
    </row>
    <row r="10" spans="1:3">
      <c r="A10" s="3" t="s">
        <v>247</v>
      </c>
    </row>
    <row r="11" spans="1:3">
      <c r="A11" s="4" t="s">
        <v>249</v>
      </c>
      <c r="B11" s="5" t="n">
        <v>781628</v>
      </c>
    </row>
    <row r="12" spans="1:3">
      <c r="A12" s="4" t="s">
        <v>111</v>
      </c>
    </row>
    <row r="13" spans="1:3">
      <c r="A13" s="3" t="s">
        <v>247</v>
      </c>
    </row>
    <row r="14" spans="1:3">
      <c r="A14" s="4" t="s">
        <v>249</v>
      </c>
      <c r="B14" s="6" t="n">
        <v>2898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0</v>
      </c>
    </row>
    <row r="2" spans="1:3">
      <c r="A2" s="4" t="s">
        <v>52</v>
      </c>
      <c r="B2" s="6" t="n">
        <v>24934190</v>
      </c>
      <c r="C2" s="6" t="n">
        <v>9908800</v>
      </c>
    </row>
    <row r="3" spans="1:3">
      <c r="A3" s="4" t="s">
        <v>53</v>
      </c>
      <c r="B3" s="5" t="n">
        <v>18973474</v>
      </c>
      <c r="C3" s="5" t="n">
        <v>14582963</v>
      </c>
    </row>
    <row r="4" spans="1:3">
      <c r="A4" s="4" t="s">
        <v>54</v>
      </c>
      <c r="B4" s="5" t="n">
        <v>18973474</v>
      </c>
      <c r="C4" s="5" t="n">
        <v>14582963</v>
      </c>
    </row>
    <row r="5" spans="1:3">
      <c r="A5" s="4" t="s">
        <v>55</v>
      </c>
      <c r="B5" s="5" t="n">
        <v>62500</v>
      </c>
      <c r="C5" s="5" t="n">
        <v>62500</v>
      </c>
    </row>
    <row r="6" spans="1:3">
      <c r="A6" s="4" t="s">
        <v>56</v>
      </c>
      <c r="B6" s="5" t="n">
        <v>62500</v>
      </c>
      <c r="C6" s="5" t="n">
        <v>6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252</v>
      </c>
      <c r="B1" s="2" t="s">
        <v>253</v>
      </c>
      <c r="C1" s="2" t="s">
        <v>254</v>
      </c>
      <c r="D1" s="2" t="s">
        <v>255</v>
      </c>
      <c r="E1" s="2" t="s">
        <v>253</v>
      </c>
      <c r="F1" s="2" t="s">
        <v>217</v>
      </c>
      <c r="G1" s="2" t="s">
        <v>218</v>
      </c>
      <c r="H1" s="2" t="s">
        <v>256</v>
      </c>
    </row>
    <row r="2" spans="1:8">
      <c r="A2" s="3" t="s">
        <v>257</v>
      </c>
    </row>
    <row r="3" spans="1:8">
      <c r="A3" s="4" t="s">
        <v>258</v>
      </c>
      <c r="F3" s="6" t="n">
        <v>22582</v>
      </c>
      <c r="G3" s="6" t="n">
        <v>1868</v>
      </c>
    </row>
    <row r="4" spans="1:8">
      <c r="A4" s="4" t="s">
        <v>259</v>
      </c>
      <c r="F4" s="6" t="n">
        <v>4279548</v>
      </c>
      <c r="G4" s="6" t="n">
        <v>1652782</v>
      </c>
    </row>
    <row r="5" spans="1:8">
      <c r="A5" s="4" t="s">
        <v>226</v>
      </c>
    </row>
    <row r="6" spans="1:8">
      <c r="A6" s="3" t="s">
        <v>257</v>
      </c>
    </row>
    <row r="7" spans="1:8">
      <c r="A7" s="4" t="s">
        <v>227</v>
      </c>
      <c r="F7" s="5" t="n">
        <v>215</v>
      </c>
    </row>
    <row r="8" spans="1:8">
      <c r="A8" s="4" t="s">
        <v>229</v>
      </c>
      <c r="F8" s="5" t="n">
        <v>247</v>
      </c>
    </row>
    <row r="9" spans="1:8">
      <c r="A9" s="4" t="s">
        <v>228</v>
      </c>
      <c r="F9" s="5" t="n">
        <v>6</v>
      </c>
    </row>
    <row r="10" spans="1:8">
      <c r="A10" s="4" t="s">
        <v>260</v>
      </c>
      <c r="F10" s="6" t="n">
        <v>7000000</v>
      </c>
    </row>
    <row r="11" spans="1:8">
      <c r="A11" s="4" t="s">
        <v>259</v>
      </c>
      <c r="F11" s="6" t="n">
        <v>1300000</v>
      </c>
    </row>
    <row r="12" spans="1:8">
      <c r="A12" s="4" t="s">
        <v>261</v>
      </c>
    </row>
    <row r="13" spans="1:8">
      <c r="A13" s="3" t="s">
        <v>257</v>
      </c>
    </row>
    <row r="14" spans="1:8">
      <c r="A14" s="4" t="s">
        <v>262</v>
      </c>
      <c r="H14" s="4" t="s">
        <v>263</v>
      </c>
    </row>
    <row r="15" spans="1:8">
      <c r="A15" s="4" t="s">
        <v>228</v>
      </c>
      <c r="H15" s="5" t="n">
        <v>2</v>
      </c>
    </row>
    <row r="16" spans="1:8">
      <c r="A16" s="4" t="s">
        <v>264</v>
      </c>
    </row>
    <row r="17" spans="1:8">
      <c r="A17" s="3" t="s">
        <v>257</v>
      </c>
    </row>
    <row r="18" spans="1:8">
      <c r="A18" s="4" t="s">
        <v>231</v>
      </c>
      <c r="F18" s="4" t="s">
        <v>232</v>
      </c>
    </row>
    <row r="19" spans="1:8">
      <c r="A19" s="4" t="s">
        <v>262</v>
      </c>
      <c r="F19" s="4" t="s">
        <v>232</v>
      </c>
    </row>
    <row r="20" spans="1:8">
      <c r="A20" s="4" t="s">
        <v>265</v>
      </c>
    </row>
    <row r="21" spans="1:8">
      <c r="A21" s="3" t="s">
        <v>257</v>
      </c>
    </row>
    <row r="22" spans="1:8">
      <c r="A22" s="4" t="s">
        <v>231</v>
      </c>
      <c r="F22" s="4" t="s">
        <v>234</v>
      </c>
    </row>
    <row r="23" spans="1:8">
      <c r="A23" s="4" t="s">
        <v>262</v>
      </c>
      <c r="F23" s="4" t="s">
        <v>234</v>
      </c>
    </row>
    <row r="24" spans="1:8">
      <c r="A24" s="4" t="s">
        <v>266</v>
      </c>
    </row>
    <row r="25" spans="1:8">
      <c r="A25" s="3" t="s">
        <v>257</v>
      </c>
    </row>
    <row r="26" spans="1:8">
      <c r="A26" s="4" t="s">
        <v>231</v>
      </c>
      <c r="D26" s="4" t="s">
        <v>267</v>
      </c>
    </row>
    <row r="27" spans="1:8">
      <c r="A27" s="4" t="s">
        <v>268</v>
      </c>
      <c r="D27" s="6" t="n">
        <v>159600000</v>
      </c>
    </row>
    <row r="28" spans="1:8">
      <c r="A28" s="4" t="s">
        <v>109</v>
      </c>
    </row>
    <row r="29" spans="1:8">
      <c r="A29" s="3" t="s">
        <v>257</v>
      </c>
    </row>
    <row r="30" spans="1:8">
      <c r="A30" s="4" t="s">
        <v>258</v>
      </c>
      <c r="F30" s="6" t="n">
        <v>781628</v>
      </c>
    </row>
    <row r="31" spans="1:8">
      <c r="A31" s="4" t="s">
        <v>269</v>
      </c>
    </row>
    <row r="32" spans="1:8">
      <c r="A32" s="3" t="s">
        <v>257</v>
      </c>
    </row>
    <row r="33" spans="1:8">
      <c r="A33" s="4" t="s">
        <v>231</v>
      </c>
      <c r="C33" s="4" t="s">
        <v>267</v>
      </c>
    </row>
    <row r="34" spans="1:8">
      <c r="A34" s="4" t="s">
        <v>268</v>
      </c>
      <c r="C34" s="6" t="n">
        <v>128500000</v>
      </c>
    </row>
    <row r="35" spans="1:8">
      <c r="A35" s="4" t="s">
        <v>270</v>
      </c>
      <c r="C35" s="5" t="n">
        <v>40000000</v>
      </c>
    </row>
    <row r="36" spans="1:8">
      <c r="A36" s="4" t="s">
        <v>271</v>
      </c>
      <c r="F36" s="5" t="n">
        <v>43000</v>
      </c>
    </row>
    <row r="37" spans="1:8">
      <c r="A37" s="4" t="s">
        <v>258</v>
      </c>
      <c r="C37" s="6" t="n">
        <v>800000</v>
      </c>
    </row>
    <row r="38" spans="1:8">
      <c r="A38" s="4" t="s">
        <v>272</v>
      </c>
    </row>
    <row r="39" spans="1:8">
      <c r="A39" s="3" t="s">
        <v>257</v>
      </c>
    </row>
    <row r="40" spans="1:8">
      <c r="A40" s="4" t="s">
        <v>262</v>
      </c>
      <c r="C40" s="4" t="s">
        <v>273</v>
      </c>
    </row>
    <row r="41" spans="1:8">
      <c r="A41" s="4" t="s">
        <v>274</v>
      </c>
    </row>
    <row r="42" spans="1:8">
      <c r="A42" s="3" t="s">
        <v>257</v>
      </c>
    </row>
    <row r="43" spans="1:8">
      <c r="A43" s="4" t="s">
        <v>262</v>
      </c>
      <c r="C43" s="4" t="s">
        <v>275</v>
      </c>
    </row>
    <row r="44" spans="1:8">
      <c r="A44" s="4" t="s">
        <v>111</v>
      </c>
    </row>
    <row r="45" spans="1:8">
      <c r="A45" s="3" t="s">
        <v>257</v>
      </c>
    </row>
    <row r="46" spans="1:8">
      <c r="A46" s="4" t="s">
        <v>258</v>
      </c>
      <c r="F46" s="5" t="n">
        <v>289827</v>
      </c>
    </row>
    <row r="47" spans="1:8">
      <c r="A47" s="4" t="s">
        <v>276</v>
      </c>
    </row>
    <row r="48" spans="1:8">
      <c r="A48" s="3" t="s">
        <v>257</v>
      </c>
    </row>
    <row r="49" spans="1:8">
      <c r="A49" s="4" t="s">
        <v>231</v>
      </c>
      <c r="B49" s="4" t="s">
        <v>277</v>
      </c>
    </row>
    <row r="50" spans="1:8">
      <c r="A50" s="4" t="s">
        <v>268</v>
      </c>
      <c r="E50" s="6" t="n">
        <v>52400000</v>
      </c>
    </row>
    <row r="51" spans="1:8">
      <c r="A51" s="4" t="s">
        <v>270</v>
      </c>
      <c r="B51" s="6" t="n">
        <v>33000000</v>
      </c>
      <c r="E51" s="6" t="n">
        <v>33000000</v>
      </c>
    </row>
    <row r="52" spans="1:8">
      <c r="A52" s="4" t="s">
        <v>271</v>
      </c>
      <c r="F52" s="6" t="n">
        <v>80000</v>
      </c>
    </row>
    <row r="53" spans="1:8">
      <c r="A53" s="4" t="s">
        <v>258</v>
      </c>
      <c r="B53" s="6" t="n">
        <v>300000</v>
      </c>
    </row>
    <row r="54" spans="1:8">
      <c r="A54" s="4" t="s">
        <v>278</v>
      </c>
      <c r="B54" s="5" t="n">
        <v>82</v>
      </c>
    </row>
    <row r="55" spans="1:8">
      <c r="A55" s="4" t="s">
        <v>227</v>
      </c>
      <c r="B55" s="5" t="n">
        <v>216</v>
      </c>
      <c r="E55" s="5" t="n">
        <v>216</v>
      </c>
    </row>
    <row r="56" spans="1:8">
      <c r="A56" s="4" t="s">
        <v>279</v>
      </c>
      <c r="B56" s="5" t="n">
        <v>150</v>
      </c>
    </row>
    <row r="57" spans="1:8">
      <c r="A57" s="4" t="s">
        <v>229</v>
      </c>
      <c r="B57" s="5" t="n">
        <v>253</v>
      </c>
    </row>
    <row r="58" spans="1:8">
      <c r="A58" s="4" t="s">
        <v>280</v>
      </c>
    </row>
    <row r="59" spans="1:8">
      <c r="A59" s="3" t="s">
        <v>257</v>
      </c>
    </row>
    <row r="60" spans="1:8">
      <c r="A60" s="4" t="s">
        <v>262</v>
      </c>
      <c r="B60" s="4" t="s">
        <v>232</v>
      </c>
      <c r="E60" s="4" t="s">
        <v>232</v>
      </c>
    </row>
    <row r="61" spans="1:8">
      <c r="A61" s="4" t="s">
        <v>281</v>
      </c>
    </row>
    <row r="62" spans="1:8">
      <c r="A62" s="3" t="s">
        <v>257</v>
      </c>
    </row>
    <row r="63" spans="1:8">
      <c r="A63" s="4" t="s">
        <v>262</v>
      </c>
      <c r="B63" s="4" t="s">
        <v>234</v>
      </c>
      <c r="E63" s="4" t="s">
        <v>234</v>
      </c>
    </row>
    <row r="64" spans="1:8">
      <c r="A64" s="4" t="s">
        <v>226</v>
      </c>
    </row>
    <row r="65" spans="1:8">
      <c r="A65" s="3" t="s">
        <v>257</v>
      </c>
    </row>
    <row r="66" spans="1:8">
      <c r="A66" s="4" t="s">
        <v>228</v>
      </c>
      <c r="H66" s="5" t="n">
        <v>6</v>
      </c>
    </row>
    <row r="67" spans="1:8">
      <c r="A67" s="4" t="s">
        <v>282</v>
      </c>
    </row>
    <row r="68" spans="1:8">
      <c r="A68" s="3" t="s">
        <v>257</v>
      </c>
    </row>
    <row r="69" spans="1:8">
      <c r="A69" s="4" t="s">
        <v>228</v>
      </c>
      <c r="H69" s="5" t="n">
        <v>4</v>
      </c>
    </row>
    <row r="70" spans="1:8">
      <c r="A70" s="4" t="s">
        <v>283</v>
      </c>
    </row>
    <row r="71" spans="1:8">
      <c r="A71" s="3" t="s">
        <v>257</v>
      </c>
    </row>
    <row r="72" spans="1:8">
      <c r="A72" s="4" t="s">
        <v>262</v>
      </c>
      <c r="H72" s="4" t="s">
        <v>284</v>
      </c>
    </row>
    <row r="73" spans="1:8">
      <c r="A73" s="4" t="s">
        <v>285</v>
      </c>
    </row>
    <row r="74" spans="1:8">
      <c r="A74" s="3" t="s">
        <v>257</v>
      </c>
    </row>
    <row r="75" spans="1:8">
      <c r="A75" s="4" t="s">
        <v>262</v>
      </c>
      <c r="H75" s="4" t="s">
        <v>2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0</v>
      </c>
    </row>
    <row r="3" spans="1:3">
      <c r="A3" s="3" t="s">
        <v>288</v>
      </c>
    </row>
    <row r="4" spans="1:3">
      <c r="A4" s="4" t="s">
        <v>289</v>
      </c>
      <c r="B4" s="6" t="n">
        <v>43355472</v>
      </c>
      <c r="C4" s="6" t="n">
        <v>47506576</v>
      </c>
    </row>
    <row r="5" spans="1:3">
      <c r="A5" s="4" t="s">
        <v>290</v>
      </c>
      <c r="B5" s="6" t="n">
        <v>7957922</v>
      </c>
      <c r="C5" s="6" t="n">
        <v>3844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6"/>
    <col customWidth="1" max="7" min="7" width="14"/>
    <col customWidth="1" max="8" min="8" width="80"/>
    <col customWidth="1" max="9" min="9" width="80"/>
    <col customWidth="1" max="10" min="10" width="14"/>
    <col customWidth="1" max="11" min="11" width="14"/>
  </cols>
  <sheetData>
    <row r="1" spans="1:11">
      <c r="A1" s="1" t="s">
        <v>291</v>
      </c>
      <c r="B1" s="2" t="s">
        <v>292</v>
      </c>
      <c r="C1" s="2" t="s">
        <v>293</v>
      </c>
      <c r="D1" s="2" t="s">
        <v>294</v>
      </c>
      <c r="E1" s="2" t="s">
        <v>295</v>
      </c>
      <c r="F1" s="2" t="s">
        <v>296</v>
      </c>
      <c r="G1" s="2" t="s">
        <v>297</v>
      </c>
      <c r="H1" s="2" t="s">
        <v>2</v>
      </c>
      <c r="I1" s="2" t="s">
        <v>30</v>
      </c>
      <c r="J1" s="2" t="s">
        <v>298</v>
      </c>
      <c r="K1" s="2" t="s">
        <v>299</v>
      </c>
    </row>
    <row r="2" spans="1:11">
      <c r="A2" s="3" t="s">
        <v>300</v>
      </c>
    </row>
    <row r="3" spans="1:11">
      <c r="A3" s="4" t="s">
        <v>301</v>
      </c>
      <c r="H3" s="6" t="n">
        <v>72707356</v>
      </c>
      <c r="I3" s="6" t="n">
        <v>88917833</v>
      </c>
    </row>
    <row r="4" spans="1:11">
      <c r="A4" s="4" t="s">
        <v>302</v>
      </c>
      <c r="H4" s="5" t="n">
        <v>20000000</v>
      </c>
      <c r="I4" s="5" t="n">
        <v>0</v>
      </c>
    </row>
    <row r="5" spans="1:11">
      <c r="A5" s="4" t="s">
        <v>303</v>
      </c>
      <c r="H5" s="5" t="n">
        <v>20000000</v>
      </c>
      <c r="I5" s="6" t="n">
        <v>0</v>
      </c>
    </row>
    <row r="6" spans="1:11">
      <c r="A6" s="4" t="s">
        <v>304</v>
      </c>
      <c r="H6" s="5" t="n">
        <v>20000000</v>
      </c>
    </row>
    <row r="7" spans="1:11">
      <c r="A7" s="4" t="s">
        <v>305</v>
      </c>
    </row>
    <row r="8" spans="1:11">
      <c r="A8" s="3" t="s">
        <v>300</v>
      </c>
    </row>
    <row r="9" spans="1:11">
      <c r="A9" s="4" t="s">
        <v>306</v>
      </c>
      <c r="B9" s="6" t="n">
        <v>20000000</v>
      </c>
    </row>
    <row r="10" spans="1:11">
      <c r="A10" s="4" t="s">
        <v>301</v>
      </c>
      <c r="H10" s="6" t="n">
        <v>5900000</v>
      </c>
    </row>
    <row r="11" spans="1:11">
      <c r="A11" s="4" t="s">
        <v>307</v>
      </c>
      <c r="B11" s="4" t="s">
        <v>308</v>
      </c>
    </row>
    <row r="12" spans="1:11">
      <c r="A12" s="4" t="s">
        <v>309</v>
      </c>
      <c r="B12" s="4" t="s">
        <v>310</v>
      </c>
    </row>
    <row r="13" spans="1:11">
      <c r="A13" s="4" t="s">
        <v>311</v>
      </c>
      <c r="B13" s="6" t="n">
        <v>60000</v>
      </c>
    </row>
    <row r="14" spans="1:11">
      <c r="A14" s="4" t="s">
        <v>312</v>
      </c>
      <c r="B14" s="4" t="s">
        <v>310</v>
      </c>
    </row>
    <row r="15" spans="1:11">
      <c r="A15" s="4" t="s">
        <v>313</v>
      </c>
      <c r="B15" s="4" t="s">
        <v>314</v>
      </c>
    </row>
    <row r="16" spans="1:11">
      <c r="A16" s="4" t="s">
        <v>315</v>
      </c>
      <c r="B16" s="6" t="n">
        <v>30000000</v>
      </c>
    </row>
    <row r="17" spans="1:11">
      <c r="A17" s="4" t="s">
        <v>316</v>
      </c>
      <c r="H17" s="4" t="s">
        <v>317</v>
      </c>
    </row>
    <row r="18" spans="1:11">
      <c r="A18" s="4" t="s">
        <v>302</v>
      </c>
      <c r="H18" s="6" t="n">
        <v>20000000</v>
      </c>
    </row>
    <row r="19" spans="1:11">
      <c r="A19" s="4" t="s">
        <v>318</v>
      </c>
      <c r="H19" s="6" t="n">
        <v>1000000</v>
      </c>
    </row>
    <row r="20" spans="1:11">
      <c r="A20" s="4" t="s">
        <v>228</v>
      </c>
      <c r="H20" s="5" t="n">
        <v>6</v>
      </c>
    </row>
    <row r="21" spans="1:11">
      <c r="A21" s="4" t="s">
        <v>319</v>
      </c>
      <c r="B21" s="4" t="s">
        <v>320</v>
      </c>
    </row>
    <row r="22" spans="1:11">
      <c r="A22" s="4" t="s">
        <v>321</v>
      </c>
      <c r="B22" s="4" t="s">
        <v>322</v>
      </c>
    </row>
    <row r="23" spans="1:11">
      <c r="A23" s="4" t="s">
        <v>323</v>
      </c>
      <c r="H23" s="4" t="s">
        <v>324</v>
      </c>
    </row>
    <row r="24" spans="1:11">
      <c r="A24" s="4" t="s">
        <v>325</v>
      </c>
    </row>
    <row r="25" spans="1:11">
      <c r="A25" s="3" t="s">
        <v>300</v>
      </c>
    </row>
    <row r="26" spans="1:11">
      <c r="A26" s="4" t="s">
        <v>306</v>
      </c>
      <c r="K26" s="6" t="n">
        <v>97500000</v>
      </c>
    </row>
    <row r="27" spans="1:11">
      <c r="A27" s="4" t="s">
        <v>326</v>
      </c>
      <c r="I27" s="4" t="s">
        <v>327</v>
      </c>
    </row>
    <row r="28" spans="1:11">
      <c r="A28" s="4" t="s">
        <v>328</v>
      </c>
      <c r="I28" s="4" t="s">
        <v>329</v>
      </c>
    </row>
    <row r="29" spans="1:11">
      <c r="A29" s="4" t="s">
        <v>330</v>
      </c>
      <c r="I29" s="6" t="n">
        <v>5000000</v>
      </c>
    </row>
    <row r="30" spans="1:11">
      <c r="A30" s="4" t="s">
        <v>331</v>
      </c>
      <c r="I30" s="4" t="s">
        <v>332</v>
      </c>
    </row>
    <row r="31" spans="1:11">
      <c r="A31" s="4" t="s">
        <v>333</v>
      </c>
      <c r="G31" s="6" t="n">
        <v>-250000</v>
      </c>
    </row>
    <row r="32" spans="1:11">
      <c r="A32" s="4" t="s">
        <v>334</v>
      </c>
      <c r="J32" s="6" t="n">
        <v>250000</v>
      </c>
    </row>
    <row r="33" spans="1:11">
      <c r="A33" s="4" t="s">
        <v>335</v>
      </c>
    </row>
    <row r="34" spans="1:11">
      <c r="A34" s="3" t="s">
        <v>300</v>
      </c>
    </row>
    <row r="35" spans="1:11">
      <c r="A35" s="4" t="s">
        <v>336</v>
      </c>
      <c r="B35" s="4" t="s">
        <v>337</v>
      </c>
    </row>
    <row r="36" spans="1:11">
      <c r="A36" s="4" t="s">
        <v>338</v>
      </c>
    </row>
    <row r="37" spans="1:11">
      <c r="A37" s="3" t="s">
        <v>300</v>
      </c>
    </row>
    <row r="38" spans="1:11">
      <c r="A38" s="4" t="s">
        <v>336</v>
      </c>
      <c r="B38" s="4" t="s">
        <v>339</v>
      </c>
    </row>
    <row r="39" spans="1:11">
      <c r="A39" s="4" t="s">
        <v>340</v>
      </c>
    </row>
    <row r="40" spans="1:11">
      <c r="A40" s="3" t="s">
        <v>300</v>
      </c>
    </row>
    <row r="41" spans="1:11">
      <c r="A41" s="4" t="s">
        <v>301</v>
      </c>
      <c r="D41" s="6" t="n">
        <v>40000000</v>
      </c>
    </row>
    <row r="42" spans="1:11">
      <c r="A42" s="4" t="s">
        <v>341</v>
      </c>
      <c r="E42" s="6" t="n">
        <v>40000000</v>
      </c>
    </row>
    <row r="43" spans="1:11">
      <c r="A43" s="4" t="s">
        <v>342</v>
      </c>
      <c r="E43" s="4" t="s">
        <v>343</v>
      </c>
    </row>
    <row r="44" spans="1:11">
      <c r="A44" s="4" t="s">
        <v>344</v>
      </c>
      <c r="E44" s="4" t="s">
        <v>345</v>
      </c>
    </row>
    <row r="45" spans="1:11">
      <c r="A45" s="4" t="s">
        <v>346</v>
      </c>
    </row>
    <row r="46" spans="1:11">
      <c r="A46" s="3" t="s">
        <v>300</v>
      </c>
    </row>
    <row r="47" spans="1:11">
      <c r="A47" s="4" t="s">
        <v>306</v>
      </c>
      <c r="C47" s="6" t="n">
        <v>33000000</v>
      </c>
    </row>
    <row r="48" spans="1:11">
      <c r="A48" s="4" t="s">
        <v>301</v>
      </c>
      <c r="B48" s="6" t="n">
        <v>5900000</v>
      </c>
      <c r="F48" s="6" t="n">
        <v>2000000</v>
      </c>
    </row>
    <row r="49" spans="1:11">
      <c r="A49" s="4" t="s">
        <v>342</v>
      </c>
      <c r="C49" s="4" t="s">
        <v>343</v>
      </c>
    </row>
    <row r="50" spans="1:11">
      <c r="A50" s="4" t="s">
        <v>344</v>
      </c>
      <c r="C50" s="4" t="s">
        <v>347</v>
      </c>
      <c r="F50" s="4" t="s">
        <v>348</v>
      </c>
    </row>
    <row r="51" spans="1:11">
      <c r="A51" s="4" t="s">
        <v>349</v>
      </c>
      <c r="F51" s="6" t="n">
        <v>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351</v>
      </c>
    </row>
    <row r="3" spans="1:3">
      <c r="A3" s="4" t="s">
        <v>352</v>
      </c>
      <c r="B3" s="6" t="n">
        <v>-1026965</v>
      </c>
      <c r="C3" s="6" t="n">
        <v>0</v>
      </c>
    </row>
    <row r="4" spans="1:3">
      <c r="A4" s="4" t="s">
        <v>353</v>
      </c>
    </row>
    <row r="5" spans="1:3">
      <c r="A5" s="3" t="s">
        <v>351</v>
      </c>
    </row>
    <row r="6" spans="1:3">
      <c r="A6" s="4" t="s">
        <v>354</v>
      </c>
      <c r="B6" s="5" t="n">
        <v>0</v>
      </c>
    </row>
    <row r="7" spans="1:3">
      <c r="A7" s="4" t="s">
        <v>352</v>
      </c>
      <c r="B7" s="5" t="n">
        <v>0</v>
      </c>
    </row>
    <row r="8" spans="1:3">
      <c r="A8" s="4" t="s">
        <v>72</v>
      </c>
      <c r="B8" s="5" t="n">
        <v>0</v>
      </c>
    </row>
    <row r="9" spans="1:3">
      <c r="A9" s="4" t="s">
        <v>355</v>
      </c>
    </row>
    <row r="10" spans="1:3">
      <c r="A10" s="3" t="s">
        <v>351</v>
      </c>
    </row>
    <row r="11" spans="1:3">
      <c r="A11" s="4" t="s">
        <v>354</v>
      </c>
      <c r="B11" s="5" t="n">
        <v>0</v>
      </c>
    </row>
    <row r="12" spans="1:3">
      <c r="A12" s="4" t="s">
        <v>352</v>
      </c>
      <c r="B12" s="5" t="n">
        <v>-1026965</v>
      </c>
    </row>
    <row r="13" spans="1:3">
      <c r="A13" s="4" t="s">
        <v>72</v>
      </c>
      <c r="B13" s="5" t="n">
        <v>-1026965</v>
      </c>
    </row>
    <row r="14" spans="1:3">
      <c r="A14" s="4" t="s">
        <v>356</v>
      </c>
    </row>
    <row r="15" spans="1:3">
      <c r="A15" s="3" t="s">
        <v>351</v>
      </c>
    </row>
    <row r="16" spans="1:3">
      <c r="A16" s="4" t="s">
        <v>354</v>
      </c>
      <c r="B16" s="5" t="n">
        <v>0</v>
      </c>
    </row>
    <row r="17" spans="1:3">
      <c r="A17" s="4" t="s">
        <v>352</v>
      </c>
      <c r="B17" s="5" t="n">
        <v>0</v>
      </c>
    </row>
    <row r="18" spans="1:3">
      <c r="A18" s="4" t="s">
        <v>72</v>
      </c>
      <c r="B18"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7</v>
      </c>
      <c r="B1" s="2" t="s">
        <v>1</v>
      </c>
    </row>
    <row r="2" spans="1:3">
      <c r="B2" s="2" t="s">
        <v>2</v>
      </c>
      <c r="C2" s="2" t="s">
        <v>30</v>
      </c>
    </row>
    <row r="3" spans="1:3">
      <c r="A3" s="3" t="s">
        <v>133</v>
      </c>
    </row>
    <row r="4" spans="1:3">
      <c r="A4" s="4" t="s">
        <v>358</v>
      </c>
      <c r="B4" s="6" t="n">
        <v>1000000</v>
      </c>
    </row>
    <row r="5" spans="1:3">
      <c r="A5" s="4" t="s">
        <v>359</v>
      </c>
      <c r="B5" s="6" t="n">
        <v>-1026965</v>
      </c>
      <c r="C5"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32"/>
  </cols>
  <sheetData>
    <row r="1" spans="1:2">
      <c r="A1" s="1" t="s">
        <v>360</v>
      </c>
      <c r="B1" s="2" t="s">
        <v>1</v>
      </c>
    </row>
    <row r="2" spans="1:2">
      <c r="B2" s="2" t="s">
        <v>361</v>
      </c>
    </row>
    <row r="3" spans="1:2">
      <c r="A3" s="3" t="s">
        <v>362</v>
      </c>
    </row>
    <row r="4" spans="1:2">
      <c r="A4" s="4" t="s">
        <v>363</v>
      </c>
      <c r="B4" s="6" t="n">
        <v>-1026965</v>
      </c>
    </row>
    <row r="5" spans="1:2">
      <c r="A5" s="4" t="s">
        <v>364</v>
      </c>
    </row>
    <row r="6" spans="1:2">
      <c r="A6" s="3" t="s">
        <v>362</v>
      </c>
    </row>
    <row r="7" spans="1:2">
      <c r="A7" s="4" t="s">
        <v>365</v>
      </c>
      <c r="B7" s="4" t="s">
        <v>366</v>
      </c>
    </row>
    <row r="8" spans="1:2">
      <c r="A8" s="4" t="s">
        <v>367</v>
      </c>
      <c r="B8" s="5" t="n">
        <v>294000</v>
      </c>
    </row>
    <row r="9" spans="1:2">
      <c r="A9" s="4" t="s">
        <v>368</v>
      </c>
      <c r="B9" s="5" t="n">
        <v>52</v>
      </c>
    </row>
    <row r="10" spans="1:2">
      <c r="A10" s="4" t="s">
        <v>369</v>
      </c>
      <c r="B10" s="9" t="n">
        <v>57.05</v>
      </c>
    </row>
    <row r="11" spans="1:2">
      <c r="A11" s="4" t="s">
        <v>363</v>
      </c>
      <c r="B11" s="6" t="n">
        <v>-1011684</v>
      </c>
    </row>
    <row r="12" spans="1:2">
      <c r="A12" s="4" t="s">
        <v>364</v>
      </c>
    </row>
    <row r="13" spans="1:2">
      <c r="A13" s="3" t="s">
        <v>362</v>
      </c>
    </row>
    <row r="14" spans="1:2">
      <c r="A14" s="4" t="s">
        <v>365</v>
      </c>
      <c r="B14" s="4" t="s">
        <v>366</v>
      </c>
    </row>
    <row r="15" spans="1:2">
      <c r="A15" s="4" t="s">
        <v>367</v>
      </c>
      <c r="B15" s="5" t="n">
        <v>36000</v>
      </c>
    </row>
    <row r="16" spans="1:2">
      <c r="A16" s="4" t="s">
        <v>368</v>
      </c>
      <c r="B16" s="5" t="n">
        <v>55</v>
      </c>
    </row>
    <row r="17" spans="1:2">
      <c r="A17" s="4" t="s">
        <v>369</v>
      </c>
      <c r="B17" s="9" t="n">
        <v>61.35</v>
      </c>
    </row>
    <row r="18" spans="1:2">
      <c r="A18" s="4" t="s">
        <v>363</v>
      </c>
      <c r="B18" s="6" t="n">
        <v>-15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70</v>
      </c>
      <c r="B1" s="2" t="s">
        <v>371</v>
      </c>
      <c r="C1" s="2" t="s">
        <v>372</v>
      </c>
      <c r="D1" s="2" t="s">
        <v>2</v>
      </c>
      <c r="E1" s="2" t="s">
        <v>30</v>
      </c>
      <c r="F1" s="2" t="s">
        <v>373</v>
      </c>
    </row>
    <row r="2" spans="1:6">
      <c r="A2" s="3" t="s">
        <v>374</v>
      </c>
    </row>
    <row r="3" spans="1:6">
      <c r="A3" s="4" t="s">
        <v>375</v>
      </c>
      <c r="C3" s="6" t="n">
        <v>1000</v>
      </c>
    </row>
    <row r="4" spans="1:6">
      <c r="A4" s="4" t="s">
        <v>376</v>
      </c>
      <c r="C4" s="6" t="n">
        <v>990</v>
      </c>
    </row>
    <row r="5" spans="1:6">
      <c r="A5" s="4" t="s">
        <v>377</v>
      </c>
      <c r="D5" s="6" t="n">
        <v>82515450</v>
      </c>
      <c r="E5" s="6" t="n">
        <v>188820033</v>
      </c>
    </row>
    <row r="6" spans="1:6">
      <c r="A6" s="4" t="s">
        <v>378</v>
      </c>
      <c r="D6" s="6" t="n">
        <v>82510325</v>
      </c>
      <c r="E6" s="6" t="n">
        <v>188825158</v>
      </c>
    </row>
    <row r="7" spans="1:6">
      <c r="A7" s="4" t="s">
        <v>379</v>
      </c>
      <c r="D7" s="4" t="s">
        <v>380</v>
      </c>
    </row>
    <row r="8" spans="1:6">
      <c r="A8" s="4" t="s">
        <v>381</v>
      </c>
      <c r="D8" s="4" t="s">
        <v>382</v>
      </c>
    </row>
    <row r="9" spans="1:6">
      <c r="A9" s="4" t="s">
        <v>383</v>
      </c>
      <c r="D9" s="6" t="n">
        <v>15000000</v>
      </c>
    </row>
    <row r="10" spans="1:6">
      <c r="A10" s="4" t="s">
        <v>384</v>
      </c>
      <c r="D10" s="4" t="s">
        <v>385</v>
      </c>
    </row>
    <row r="11" spans="1:6">
      <c r="A11" s="4" t="s">
        <v>386</v>
      </c>
      <c r="D11" s="8" t="n">
        <v>1.361643</v>
      </c>
      <c r="E11" s="8" t="n">
        <v>1.4</v>
      </c>
    </row>
    <row r="12" spans="1:6">
      <c r="A12" s="4" t="s">
        <v>387</v>
      </c>
      <c r="D12" s="6" t="n">
        <v>24578224</v>
      </c>
      <c r="E12" s="6" t="n">
        <v>10448981</v>
      </c>
    </row>
    <row r="13" spans="1:6">
      <c r="A13" s="4" t="s">
        <v>388</v>
      </c>
      <c r="B13" s="4" t="s">
        <v>380</v>
      </c>
      <c r="E13" s="4" t="s">
        <v>284</v>
      </c>
    </row>
    <row r="14" spans="1:6">
      <c r="A14" s="4" t="s">
        <v>389</v>
      </c>
      <c r="B14" s="6" t="n">
        <v>20</v>
      </c>
    </row>
    <row r="15" spans="1:6">
      <c r="A15" s="4" t="s">
        <v>390</v>
      </c>
      <c r="D15" s="8" t="n">
        <v>0.034521</v>
      </c>
    </row>
    <row r="16" spans="1:6">
      <c r="A16" s="4" t="s">
        <v>391</v>
      </c>
      <c r="D16" s="6" t="n">
        <v>700000</v>
      </c>
    </row>
    <row r="17" spans="1:6">
      <c r="A17" s="4" t="s">
        <v>235</v>
      </c>
    </row>
    <row r="18" spans="1:6">
      <c r="A18" s="3" t="s">
        <v>374</v>
      </c>
    </row>
    <row r="19" spans="1:6">
      <c r="A19" s="4" t="s">
        <v>392</v>
      </c>
      <c r="F19" s="5" t="n">
        <v>19</v>
      </c>
    </row>
    <row r="20" spans="1:6">
      <c r="A20" s="4" t="s">
        <v>377</v>
      </c>
      <c r="F20" s="6" t="n">
        <v>374200000</v>
      </c>
    </row>
    <row r="21" spans="1:6">
      <c r="A21" s="4" t="s">
        <v>378</v>
      </c>
      <c r="F21" s="6" t="n">
        <v>349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7"/>
  </cols>
  <sheetData>
    <row r="1" spans="1:2">
      <c r="A1" s="1" t="s">
        <v>393</v>
      </c>
      <c r="B1" s="2" t="s">
        <v>1</v>
      </c>
    </row>
    <row r="2" spans="1:2">
      <c r="B2" s="2" t="s">
        <v>394</v>
      </c>
    </row>
    <row r="3" spans="1:2">
      <c r="A3" s="3" t="s">
        <v>395</v>
      </c>
    </row>
    <row r="4" spans="1:2">
      <c r="A4" s="4" t="s">
        <v>396</v>
      </c>
      <c r="B4" s="10" t="n">
        <v>0.9</v>
      </c>
    </row>
    <row r="5" spans="1:2">
      <c r="A5" s="4" t="s">
        <v>397</v>
      </c>
    </row>
    <row r="6" spans="1:2">
      <c r="A6" s="3" t="s">
        <v>395</v>
      </c>
    </row>
    <row r="7" spans="1:2">
      <c r="A7" s="4" t="s">
        <v>398</v>
      </c>
      <c r="B7" s="5" t="n">
        <v>100000</v>
      </c>
    </row>
    <row r="8" spans="1:2">
      <c r="A8" s="4" t="s">
        <v>399</v>
      </c>
      <c r="B8" s="5" t="n">
        <v>37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0</v>
      </c>
      <c r="B1" s="2" t="s">
        <v>401</v>
      </c>
      <c r="C1" s="2" t="s">
        <v>402</v>
      </c>
      <c r="D1" s="2" t="s">
        <v>403</v>
      </c>
      <c r="E1" s="2" t="s">
        <v>404</v>
      </c>
      <c r="F1" s="2" t="s">
        <v>2</v>
      </c>
      <c r="G1" s="2" t="s">
        <v>30</v>
      </c>
      <c r="H1" s="2" t="s">
        <v>293</v>
      </c>
    </row>
    <row r="2" spans="1:8">
      <c r="A2" s="3" t="s">
        <v>405</v>
      </c>
    </row>
    <row r="3" spans="1:8">
      <c r="A3" s="4" t="s">
        <v>406</v>
      </c>
      <c r="F3" s="5" t="n">
        <v>62500</v>
      </c>
      <c r="G3" s="5" t="n">
        <v>62500</v>
      </c>
    </row>
    <row r="4" spans="1:8">
      <c r="A4" s="4" t="s">
        <v>397</v>
      </c>
    </row>
    <row r="5" spans="1:8">
      <c r="A5" s="3" t="s">
        <v>405</v>
      </c>
    </row>
    <row r="6" spans="1:8">
      <c r="A6" s="4" t="s">
        <v>406</v>
      </c>
      <c r="H6" s="5" t="n">
        <v>62500</v>
      </c>
    </row>
    <row r="7" spans="1:8">
      <c r="A7" s="4" t="s">
        <v>407</v>
      </c>
    </row>
    <row r="8" spans="1:8">
      <c r="A8" s="3" t="s">
        <v>405</v>
      </c>
    </row>
    <row r="9" spans="1:8">
      <c r="A9" s="4" t="s">
        <v>408</v>
      </c>
      <c r="D9" s="5" t="n">
        <v>18125</v>
      </c>
    </row>
    <row r="10" spans="1:8">
      <c r="A10" s="4" t="s">
        <v>409</v>
      </c>
    </row>
    <row r="11" spans="1:8">
      <c r="A11" s="3" t="s">
        <v>405</v>
      </c>
    </row>
    <row r="12" spans="1:8">
      <c r="A12" s="4" t="s">
        <v>410</v>
      </c>
      <c r="C12" s="5" t="n">
        <v>44375</v>
      </c>
    </row>
    <row r="13" spans="1:8">
      <c r="A13" s="4" t="s">
        <v>411</v>
      </c>
      <c r="C13" s="6" t="n">
        <v>98000</v>
      </c>
    </row>
    <row r="14" spans="1:8">
      <c r="A14" s="4" t="s">
        <v>412</v>
      </c>
    </row>
    <row r="15" spans="1:8">
      <c r="A15" s="3" t="s">
        <v>405</v>
      </c>
    </row>
    <row r="16" spans="1:8">
      <c r="A16" s="4" t="s">
        <v>413</v>
      </c>
      <c r="E16" s="6" t="n">
        <v>8537</v>
      </c>
    </row>
    <row r="17" spans="1:8">
      <c r="A17" s="4" t="s">
        <v>414</v>
      </c>
      <c r="F17" s="6" t="n">
        <v>102444</v>
      </c>
      <c r="G17" s="6" t="n">
        <v>51222</v>
      </c>
    </row>
    <row r="18" spans="1:8">
      <c r="A18" s="4" t="s">
        <v>75</v>
      </c>
    </row>
    <row r="19" spans="1:8">
      <c r="A19" s="3" t="s">
        <v>405</v>
      </c>
    </row>
    <row r="20" spans="1:8">
      <c r="A20" s="4" t="s">
        <v>415</v>
      </c>
      <c r="F20" s="5" t="n">
        <v>320000</v>
      </c>
      <c r="G20" s="5" t="n">
        <v>285000</v>
      </c>
    </row>
    <row r="21" spans="1:8">
      <c r="A21" s="4" t="s">
        <v>416</v>
      </c>
      <c r="F21" s="5" t="n">
        <v>78000</v>
      </c>
    </row>
    <row r="22" spans="1:8">
      <c r="A22" s="4" t="s">
        <v>417</v>
      </c>
    </row>
    <row r="23" spans="1:8">
      <c r="A23" s="3" t="s">
        <v>405</v>
      </c>
    </row>
    <row r="24" spans="1:8">
      <c r="A24" s="4" t="s">
        <v>418</v>
      </c>
      <c r="F24" s="6" t="n">
        <v>336588</v>
      </c>
      <c r="G24" s="6" t="n">
        <v>338396</v>
      </c>
    </row>
    <row r="25" spans="1:8">
      <c r="A25" s="4" t="s">
        <v>419</v>
      </c>
    </row>
    <row r="26" spans="1:8">
      <c r="A26" s="3" t="s">
        <v>405</v>
      </c>
    </row>
    <row r="27" spans="1:8">
      <c r="A27" s="4" t="s">
        <v>420</v>
      </c>
      <c r="B27" s="6" t="n">
        <v>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2"/>
    <col customWidth="1" max="5" min="5" width="4"/>
  </cols>
  <sheetData>
    <row r="1" spans="1:5">
      <c r="A1" s="1" t="s">
        <v>421</v>
      </c>
      <c r="B1" s="2" t="s">
        <v>1</v>
      </c>
    </row>
    <row r="2" spans="1:5">
      <c r="B2" s="2" t="s">
        <v>422</v>
      </c>
      <c r="D2" s="2" t="s">
        <v>423</v>
      </c>
    </row>
    <row r="3" spans="1:5">
      <c r="A3" s="3" t="s">
        <v>424</v>
      </c>
    </row>
    <row r="4" spans="1:5">
      <c r="A4" s="4" t="s">
        <v>425</v>
      </c>
      <c r="B4" s="5" t="n">
        <v>-2838164</v>
      </c>
      <c r="C4" s="4" t="s">
        <v>426</v>
      </c>
      <c r="D4" s="5" t="n">
        <v>441916</v>
      </c>
      <c r="E4" s="4" t="s">
        <v>427</v>
      </c>
    </row>
    <row r="5" spans="1:5">
      <c r="A5" s="4" t="s">
        <v>428</v>
      </c>
      <c r="B5" s="5" t="n">
        <v>9125628</v>
      </c>
      <c r="C5" s="4" t="s">
        <v>429</v>
      </c>
      <c r="D5" s="5" t="n">
        <v>0</v>
      </c>
    </row>
    <row r="6" spans="1:5">
      <c r="A6" s="4" t="s">
        <v>430</v>
      </c>
      <c r="B6" s="5" t="n">
        <v>-518686</v>
      </c>
      <c r="C6" s="4" t="s">
        <v>431</v>
      </c>
      <c r="D6" s="5" t="n">
        <v>0</v>
      </c>
    </row>
    <row r="7" spans="1:5">
      <c r="A7" s="4" t="s">
        <v>432</v>
      </c>
    </row>
    <row r="8" spans="1:5">
      <c r="A8" s="3" t="s">
        <v>424</v>
      </c>
    </row>
    <row r="9" spans="1:5">
      <c r="A9" s="4" t="s">
        <v>425</v>
      </c>
      <c r="B9" s="5" t="n">
        <v>-3391000</v>
      </c>
      <c r="D9" s="5" t="n">
        <v>112000</v>
      </c>
    </row>
    <row r="10" spans="1:5">
      <c r="A10" s="4" t="s">
        <v>428</v>
      </c>
      <c r="B10" s="5" t="n">
        <v>17493000</v>
      </c>
    </row>
    <row r="11" spans="1:5">
      <c r="A11" s="4" t="s">
        <v>433</v>
      </c>
    </row>
    <row r="12" spans="1:5">
      <c r="A12" s="3" t="s">
        <v>424</v>
      </c>
    </row>
    <row r="13" spans="1:5">
      <c r="A13" s="4" t="s">
        <v>425</v>
      </c>
      <c r="D13" s="5" t="n">
        <v>800000</v>
      </c>
    </row>
    <row r="14" spans="1:5">
      <c r="A14" s="4" t="s">
        <v>434</v>
      </c>
      <c r="D14" s="5" t="n">
        <v>9</v>
      </c>
    </row>
    <row r="15" spans="1:5">
      <c r="A15" s="4" t="s">
        <v>435</v>
      </c>
    </row>
    <row r="16" spans="1:5">
      <c r="A16" s="3" t="s">
        <v>424</v>
      </c>
    </row>
    <row r="17" spans="1:5">
      <c r="A17" s="4" t="s">
        <v>425</v>
      </c>
      <c r="B17" s="5" t="n">
        <v>-2868000</v>
      </c>
      <c r="D17" s="5" t="n">
        <v>-347000</v>
      </c>
    </row>
    <row r="18" spans="1:5">
      <c r="A18" s="4" t="s">
        <v>436</v>
      </c>
    </row>
    <row r="19" spans="1:5">
      <c r="A19" s="3" t="s">
        <v>424</v>
      </c>
    </row>
    <row r="20" spans="1:5">
      <c r="A20" s="4" t="s">
        <v>425</v>
      </c>
      <c r="B20" s="5" t="n">
        <v>-1213000</v>
      </c>
      <c r="D20" s="5" t="n">
        <v>-124000</v>
      </c>
    </row>
    <row r="21" spans="1:5">
      <c r="A21" s="4" t="s">
        <v>437</v>
      </c>
    </row>
    <row r="22" spans="1:5">
      <c r="A22" s="3" t="s">
        <v>424</v>
      </c>
    </row>
    <row r="23" spans="1:5">
      <c r="A23" s="4" t="s">
        <v>425</v>
      </c>
      <c r="B23" s="5" t="n">
        <v>690000</v>
      </c>
      <c r="D23" s="5" t="n">
        <v>-217000</v>
      </c>
    </row>
    <row r="24" spans="1:5">
      <c r="A24" s="4" t="s">
        <v>438</v>
      </c>
    </row>
    <row r="25" spans="1:5">
      <c r="A25" s="3" t="s">
        <v>424</v>
      </c>
    </row>
    <row r="26" spans="1:5">
      <c r="A26" s="4" t="s">
        <v>425</v>
      </c>
      <c r="B26" s="5" t="n">
        <v>-2838000</v>
      </c>
      <c r="D26" s="5" t="n">
        <v>442000</v>
      </c>
    </row>
    <row r="27" spans="1:5">
      <c r="A27" s="4" t="s">
        <v>428</v>
      </c>
      <c r="B27" s="5" t="n">
        <v>9126000</v>
      </c>
    </row>
    <row r="28" spans="1:5">
      <c r="A28" s="4" t="s">
        <v>228</v>
      </c>
      <c r="B28" s="5" t="n">
        <v>6</v>
      </c>
    </row>
    <row r="29" spans="1:5">
      <c r="A29" s="4" t="s">
        <v>430</v>
      </c>
      <c r="B29" s="5" t="n">
        <v>519000</v>
      </c>
    </row>
    <row r="30" spans="1:5">
      <c r="A30" s="4" t="s">
        <v>439</v>
      </c>
    </row>
    <row r="31" spans="1:5">
      <c r="A31" s="3" t="s">
        <v>424</v>
      </c>
    </row>
    <row r="32" spans="1:5">
      <c r="A32" s="4" t="s">
        <v>425</v>
      </c>
      <c r="B32" s="5" t="n">
        <v>30000</v>
      </c>
      <c r="D32" s="5" t="n">
        <v>11000</v>
      </c>
    </row>
    <row r="33" spans="1:5">
      <c r="A33" s="4" t="s">
        <v>440</v>
      </c>
    </row>
    <row r="34" spans="1:5">
      <c r="A34" s="3" t="s">
        <v>424</v>
      </c>
    </row>
    <row r="35" spans="1:5">
      <c r="A35" s="4" t="s">
        <v>425</v>
      </c>
      <c r="D35" s="5" t="n">
        <v>124000</v>
      </c>
    </row>
    <row r="36" spans="1:5">
      <c r="A36" s="4" t="s">
        <v>441</v>
      </c>
    </row>
    <row r="37" spans="1:5">
      <c r="A37" s="3" t="s">
        <v>424</v>
      </c>
    </row>
    <row r="38" spans="1:5">
      <c r="A38" s="4" t="s">
        <v>425</v>
      </c>
      <c r="D38" s="5" t="n">
        <v>206000</v>
      </c>
    </row>
    <row r="39" spans="1:5">
      <c r="A39" s="4" t="s">
        <v>442</v>
      </c>
    </row>
    <row r="40" spans="1:5">
      <c r="A40" s="3" t="s">
        <v>424</v>
      </c>
    </row>
    <row r="41" spans="1:5">
      <c r="A41" s="4" t="s">
        <v>443</v>
      </c>
      <c r="B41" s="9" t="n">
        <v>51.34</v>
      </c>
      <c r="D41" s="9" t="n">
        <v>42.75</v>
      </c>
    </row>
    <row r="42" spans="1:5">
      <c r="A42" s="4" t="s">
        <v>444</v>
      </c>
    </row>
    <row r="43" spans="1:5">
      <c r="A43" s="3" t="s">
        <v>424</v>
      </c>
    </row>
    <row r="44" spans="1:5">
      <c r="A44" s="4" t="s">
        <v>443</v>
      </c>
      <c r="B44" s="9" t="n">
        <v>44.84</v>
      </c>
      <c r="D44" s="9" t="n">
        <v>36.25</v>
      </c>
    </row>
    <row r="45" spans="1:5">
      <c r="A45" s="4" t="s">
        <v>445</v>
      </c>
    </row>
    <row r="46" spans="1:5">
      <c r="A46" s="3" t="s">
        <v>424</v>
      </c>
    </row>
    <row r="47" spans="1:5">
      <c r="A47" s="4" t="s">
        <v>446</v>
      </c>
      <c r="B47" s="9" t="n">
        <v>2.98</v>
      </c>
      <c r="D47" s="9" t="n">
        <v>2.48</v>
      </c>
    </row>
    <row r="48" spans="1:5">
      <c r="A48" s="4" t="s">
        <v>447</v>
      </c>
    </row>
    <row r="49" spans="1:5">
      <c r="A49" s="3" t="s">
        <v>424</v>
      </c>
    </row>
    <row r="50" spans="1:5">
      <c r="A50" s="4" t="s">
        <v>446</v>
      </c>
      <c r="B50" s="9" t="n">
        <v>0.12</v>
      </c>
      <c r="D50" s="9" t="n">
        <v>-0.38</v>
      </c>
    </row>
    <row r="51" spans="1:5">
      <c r="A51" s="4" t="s">
        <v>448</v>
      </c>
    </row>
    <row r="52" spans="1:5">
      <c r="A52" s="3" t="s">
        <v>424</v>
      </c>
    </row>
    <row r="53" spans="1:5">
      <c r="A53" s="4" t="s">
        <v>443</v>
      </c>
      <c r="B53" s="9" t="n">
        <v>16.94</v>
      </c>
      <c r="D53" s="9" t="n">
        <v>4.7</v>
      </c>
    </row>
    <row r="54" spans="1:5">
      <c r="A54" s="4" t="s">
        <v>449</v>
      </c>
    </row>
    <row r="55" spans="1:5">
      <c r="A55" s="3" t="s">
        <v>424</v>
      </c>
    </row>
    <row r="56" spans="1:5">
      <c r="A56" s="4" t="s">
        <v>428</v>
      </c>
      <c r="B56" s="5" t="n">
        <v>11670000</v>
      </c>
    </row>
    <row r="57" spans="1:5">
      <c r="A57" s="4" t="s">
        <v>450</v>
      </c>
    </row>
    <row r="58" spans="1:5">
      <c r="A58" s="3" t="s">
        <v>424</v>
      </c>
    </row>
    <row r="59" spans="1:5">
      <c r="A59" s="4" t="s">
        <v>428</v>
      </c>
      <c r="B59" s="5" t="n">
        <v>5430000</v>
      </c>
    </row>
    <row r="60" spans="1:5">
      <c r="A60" s="4" t="s">
        <v>451</v>
      </c>
    </row>
    <row r="61" spans="1:5">
      <c r="A61" s="3" t="s">
        <v>424</v>
      </c>
    </row>
    <row r="62" spans="1:5">
      <c r="A62" s="4" t="s">
        <v>428</v>
      </c>
      <c r="B62" s="5" t="n">
        <v>5823000</v>
      </c>
    </row>
    <row r="63" spans="1:5">
      <c r="A63" s="4" t="s">
        <v>452</v>
      </c>
    </row>
    <row r="64" spans="1:5">
      <c r="A64" s="3" t="s">
        <v>424</v>
      </c>
    </row>
    <row r="65" spans="1:5">
      <c r="A65" s="4" t="s">
        <v>428</v>
      </c>
      <c r="B65" s="5" t="n">
        <v>3696000</v>
      </c>
    </row>
    <row r="66" spans="1:5"/>
    <row r="67" spans="1:5">
      <c r="A67" s="4" t="s">
        <v>426</v>
      </c>
      <c r="B67" s="4" t="s">
        <v>453</v>
      </c>
    </row>
    <row r="68" spans="1:5">
      <c r="A68" s="4" t="s">
        <v>427</v>
      </c>
      <c r="B68" s="4" t="s">
        <v>454</v>
      </c>
    </row>
    <row r="69" spans="1:5">
      <c r="A69" s="4" t="s">
        <v>429</v>
      </c>
      <c r="B69" s="4" t="s">
        <v>455</v>
      </c>
    </row>
    <row r="70" spans="1:5">
      <c r="A70" s="4" t="s">
        <v>431</v>
      </c>
      <c r="B70" s="4" t="s">
        <v>456</v>
      </c>
    </row>
  </sheetData>
  <mergeCells count="9">
    <mergeCell ref="A1:A2"/>
    <mergeCell ref="B1:E1"/>
    <mergeCell ref="B2:C2"/>
    <mergeCell ref="D2:E2"/>
    <mergeCell ref="A66:E66"/>
    <mergeCell ref="B67:E67"/>
    <mergeCell ref="B68:E68"/>
    <mergeCell ref="B69:E69"/>
    <mergeCell ref="B70:E7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7</v>
      </c>
      <c r="B1" s="2" t="s">
        <v>1</v>
      </c>
    </row>
    <row r="2" spans="1:3">
      <c r="B2" s="2" t="s">
        <v>2</v>
      </c>
      <c r="C2" s="2" t="s">
        <v>30</v>
      </c>
    </row>
    <row r="3" spans="1:3">
      <c r="A3" s="4" t="s">
        <v>58</v>
      </c>
      <c r="B3" s="6" t="n">
        <v>41012740</v>
      </c>
      <c r="C3" s="6" t="n">
        <v>20365338</v>
      </c>
    </row>
    <row r="4" spans="1:3">
      <c r="A4" s="4" t="s">
        <v>59</v>
      </c>
      <c r="B4" s="5" t="n">
        <v>12034976</v>
      </c>
      <c r="C4" s="5" t="n">
        <v>5811111</v>
      </c>
    </row>
    <row r="5" spans="1:3">
      <c r="A5" s="4" t="s">
        <v>60</v>
      </c>
      <c r="B5" s="5" t="n">
        <v>3406171</v>
      </c>
      <c r="C5" s="5" t="n">
        <v>1870212</v>
      </c>
    </row>
    <row r="6" spans="1:3">
      <c r="A6" s="4" t="s">
        <v>61</v>
      </c>
      <c r="B6" s="5" t="n">
        <v>909326</v>
      </c>
      <c r="C6" s="5" t="n">
        <v>2254909</v>
      </c>
    </row>
    <row r="7" spans="1:3">
      <c r="A7" s="4" t="s">
        <v>62</v>
      </c>
      <c r="B7" s="5" t="n">
        <v>15084504</v>
      </c>
      <c r="C7" s="5" t="n">
        <v>9526865</v>
      </c>
    </row>
    <row r="8" spans="1:3">
      <c r="A8" s="4" t="s">
        <v>63</v>
      </c>
      <c r="B8" s="5" t="n">
        <v>31434977</v>
      </c>
      <c r="C8" s="5" t="n">
        <v>19463097</v>
      </c>
    </row>
    <row r="9" spans="1:3">
      <c r="A9" s="4" t="s">
        <v>64</v>
      </c>
      <c r="B9" s="5" t="n">
        <v>9577763</v>
      </c>
      <c r="C9" s="5" t="n">
        <v>902241</v>
      </c>
    </row>
    <row r="10" spans="1:3">
      <c r="A10" s="4" t="s">
        <v>65</v>
      </c>
      <c r="B10" s="5" t="n">
        <v>-1026965</v>
      </c>
      <c r="C10" s="5" t="n">
        <v>0</v>
      </c>
    </row>
    <row r="11" spans="1:3">
      <c r="A11" s="4" t="s">
        <v>66</v>
      </c>
      <c r="B11" s="5" t="n">
        <v>-654476</v>
      </c>
      <c r="C11" s="5" t="n">
        <v>-6132805</v>
      </c>
    </row>
    <row r="12" spans="1:3">
      <c r="A12" s="4" t="s">
        <v>67</v>
      </c>
      <c r="B12" s="5" t="n">
        <v>-1681441</v>
      </c>
      <c r="C12" s="5" t="n">
        <v>-6132805</v>
      </c>
    </row>
    <row r="13" spans="1:3">
      <c r="A13" s="4" t="s">
        <v>68</v>
      </c>
      <c r="B13" s="6" t="n">
        <v>7896322</v>
      </c>
      <c r="C13" s="6" t="n">
        <v>-5230564</v>
      </c>
    </row>
    <row r="14" spans="1:3">
      <c r="A14" s="4" t="s">
        <v>69</v>
      </c>
      <c r="B14" s="7" t="n">
        <v>0.44</v>
      </c>
      <c r="C14" s="7" t="n">
        <v>-0.6899999999999999</v>
      </c>
    </row>
    <row r="15" spans="1:3">
      <c r="A15" s="4" t="s">
        <v>70</v>
      </c>
      <c r="B15" s="5" t="n">
        <v>18112836</v>
      </c>
      <c r="C15" s="5" t="n">
        <v>7538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6" t="n">
        <v>346700806</v>
      </c>
      <c r="C3" s="6" t="n">
        <v>161463772</v>
      </c>
    </row>
    <row r="4" spans="1:3">
      <c r="A4" s="4" t="s">
        <v>460</v>
      </c>
      <c r="B4" s="5" t="n">
        <v>-24934190</v>
      </c>
      <c r="C4" s="5" t="n">
        <v>-9908800</v>
      </c>
    </row>
    <row r="5" spans="1:3">
      <c r="A5" s="4" t="s">
        <v>461</v>
      </c>
      <c r="B5" s="5" t="n">
        <v>321766616</v>
      </c>
      <c r="C5" s="5" t="n">
        <v>151554972</v>
      </c>
    </row>
    <row r="6" spans="1:3">
      <c r="A6" s="4" t="s">
        <v>462</v>
      </c>
    </row>
    <row r="7" spans="1:3">
      <c r="A7" s="3" t="s">
        <v>458</v>
      </c>
    </row>
    <row r="8" spans="1:3">
      <c r="A8" s="4" t="s">
        <v>459</v>
      </c>
      <c r="B8" s="5" t="n">
        <v>186647918</v>
      </c>
      <c r="C8" s="5" t="n">
        <v>94199024</v>
      </c>
    </row>
    <row r="9" spans="1:3">
      <c r="A9" s="4" t="s">
        <v>463</v>
      </c>
    </row>
    <row r="10" spans="1:3">
      <c r="A10" s="3" t="s">
        <v>458</v>
      </c>
    </row>
    <row r="11" spans="1:3">
      <c r="A11" s="4" t="s">
        <v>459</v>
      </c>
      <c r="B11" s="6" t="n">
        <v>160052888</v>
      </c>
      <c r="C11" s="6" t="n">
        <v>672647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6" t="n">
        <v>180957486</v>
      </c>
      <c r="C4" s="6" t="n">
        <v>524175</v>
      </c>
    </row>
    <row r="5" spans="1:3">
      <c r="A5" s="4" t="s">
        <v>467</v>
      </c>
      <c r="B5" s="5" t="n">
        <v>4279548</v>
      </c>
      <c r="C5" s="5" t="n">
        <v>1652782</v>
      </c>
    </row>
    <row r="6" spans="1:3">
      <c r="B6" s="6" t="n">
        <v>185237034</v>
      </c>
      <c r="C6" s="6" t="n">
        <v>21769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4"/>
    <col customWidth="1" max="6" min="6" width="17"/>
  </cols>
  <sheetData>
    <row r="1" spans="1:6">
      <c r="A1" s="1" t="s">
        <v>468</v>
      </c>
      <c r="B1" s="2" t="s">
        <v>1</v>
      </c>
    </row>
    <row r="2" spans="1:6">
      <c r="B2" s="2" t="s">
        <v>469</v>
      </c>
      <c r="D2" s="2" t="s">
        <v>470</v>
      </c>
      <c r="F2" s="2" t="s">
        <v>471</v>
      </c>
    </row>
    <row r="3" spans="1:6">
      <c r="A3" s="3" t="s">
        <v>472</v>
      </c>
    </row>
    <row r="4" spans="1:6">
      <c r="A4" s="4" t="s">
        <v>248</v>
      </c>
      <c r="B4" s="5" t="n">
        <v>11670160</v>
      </c>
      <c r="D4" s="5" t="n">
        <v>12212484</v>
      </c>
    </row>
    <row r="5" spans="1:6">
      <c r="A5" s="4" t="s">
        <v>473</v>
      </c>
      <c r="B5" s="5" t="n">
        <v>13499157</v>
      </c>
      <c r="D5" s="5" t="n">
        <v>6239970</v>
      </c>
    </row>
    <row r="6" spans="1:6">
      <c r="A6" s="4" t="s">
        <v>474</v>
      </c>
      <c r="B6" s="5" t="n">
        <v>11198968</v>
      </c>
      <c r="D6" s="5" t="n">
        <v>5430190</v>
      </c>
    </row>
    <row r="7" spans="1:6">
      <c r="A7" s="4" t="s">
        <v>474</v>
      </c>
      <c r="B7" s="5" t="n">
        <v>11198968</v>
      </c>
      <c r="D7" s="5" t="n">
        <v>4988274</v>
      </c>
      <c r="F7" s="5" t="n">
        <v>5430190</v>
      </c>
    </row>
    <row r="8" spans="1:6">
      <c r="A8" s="4" t="s">
        <v>475</v>
      </c>
      <c r="B8" s="5" t="n">
        <v>-2838164</v>
      </c>
      <c r="C8" s="4" t="s">
        <v>426</v>
      </c>
      <c r="D8" s="5" t="n">
        <v>441916</v>
      </c>
      <c r="E8" s="4" t="s">
        <v>427</v>
      </c>
    </row>
    <row r="9" spans="1:6">
      <c r="A9" s="4" t="s">
        <v>476</v>
      </c>
      <c r="B9" s="5" t="n">
        <v>-518686</v>
      </c>
      <c r="C9" s="4" t="s">
        <v>429</v>
      </c>
      <c r="D9" s="5" t="n">
        <v>0</v>
      </c>
    </row>
    <row r="10" spans="1:6">
      <c r="A10" s="4" t="s">
        <v>477</v>
      </c>
      <c r="B10" s="5" t="n">
        <v>9125628</v>
      </c>
      <c r="C10" s="4" t="s">
        <v>431</v>
      </c>
      <c r="D10" s="5" t="n">
        <v>0</v>
      </c>
    </row>
    <row r="11" spans="1:6">
      <c r="A11" s="4" t="s">
        <v>478</v>
      </c>
      <c r="B11" s="5" t="n">
        <v>17492948</v>
      </c>
      <c r="C11" s="4" t="s">
        <v>479</v>
      </c>
      <c r="D11" s="5" t="n">
        <v>0</v>
      </c>
    </row>
    <row r="12" spans="1:6">
      <c r="A12" s="4" t="s">
        <v>480</v>
      </c>
      <c r="B12" s="5" t="n">
        <v>0</v>
      </c>
      <c r="D12" s="5" t="n">
        <v>0</v>
      </c>
    </row>
    <row r="13" spans="1:6">
      <c r="A13" s="4" t="s">
        <v>481</v>
      </c>
      <c r="B13" s="5" t="n">
        <v>-3390531</v>
      </c>
      <c r="C13" s="4" t="s">
        <v>482</v>
      </c>
      <c r="D13" s="5" t="n">
        <v>112182</v>
      </c>
      <c r="E13" s="4" t="s">
        <v>483</v>
      </c>
    </row>
    <row r="14" spans="1:6">
      <c r="A14" s="4" t="s">
        <v>484</v>
      </c>
      <c r="B14" s="5" t="n">
        <v>-1074451</v>
      </c>
      <c r="D14" s="5" t="n">
        <v>-654506</v>
      </c>
    </row>
    <row r="15" spans="1:6">
      <c r="A15" s="4" t="s">
        <v>248</v>
      </c>
      <c r="B15" s="5" t="n">
        <v>24698126</v>
      </c>
      <c r="D15" s="5" t="n">
        <v>11670160</v>
      </c>
    </row>
    <row r="16" spans="1:6">
      <c r="A16" s="4" t="s">
        <v>485</v>
      </c>
    </row>
    <row r="17" spans="1:6">
      <c r="A17" s="3" t="s">
        <v>472</v>
      </c>
    </row>
    <row r="18" spans="1:6">
      <c r="A18" s="4" t="s">
        <v>248</v>
      </c>
      <c r="B18" s="5" t="n">
        <v>8790710</v>
      </c>
      <c r="D18" s="5" t="n">
        <v>9067315</v>
      </c>
    </row>
    <row r="19" spans="1:6">
      <c r="A19" s="4" t="s">
        <v>486</v>
      </c>
      <c r="B19" s="5" t="n">
        <v>9640723</v>
      </c>
      <c r="D19" s="5" t="n">
        <v>4748350</v>
      </c>
    </row>
    <row r="20" spans="1:6">
      <c r="A20" s="4" t="s">
        <v>487</v>
      </c>
      <c r="B20" s="5" t="n">
        <v>8151419</v>
      </c>
      <c r="D20" s="5" t="n">
        <v>4042360</v>
      </c>
    </row>
    <row r="21" spans="1:6">
      <c r="A21" s="4" t="s">
        <v>478</v>
      </c>
      <c r="B21" s="5" t="n">
        <v>13192588</v>
      </c>
      <c r="C21" s="4" t="s">
        <v>479</v>
      </c>
      <c r="D21" s="5" t="n">
        <v>0</v>
      </c>
    </row>
    <row r="22" spans="1:6">
      <c r="A22" s="4" t="s">
        <v>480</v>
      </c>
      <c r="B22" s="5" t="n">
        <v>0</v>
      </c>
      <c r="D22" s="5" t="n">
        <v>0</v>
      </c>
    </row>
    <row r="23" spans="1:6">
      <c r="A23" s="4" t="s">
        <v>481</v>
      </c>
      <c r="B23" s="5" t="n">
        <v>-3434686</v>
      </c>
      <c r="C23" s="4" t="s">
        <v>482</v>
      </c>
      <c r="D23" s="5" t="n">
        <v>222321</v>
      </c>
      <c r="E23" s="4" t="s">
        <v>483</v>
      </c>
    </row>
    <row r="24" spans="1:6">
      <c r="A24" s="4" t="s">
        <v>484</v>
      </c>
      <c r="B24" s="5" t="n">
        <v>-756470</v>
      </c>
      <c r="D24" s="5" t="n">
        <v>-498926</v>
      </c>
    </row>
    <row r="25" spans="1:6">
      <c r="A25" s="4" t="s">
        <v>248</v>
      </c>
      <c r="B25" s="5" t="n">
        <v>17792142</v>
      </c>
      <c r="D25" s="5" t="n">
        <v>8790710</v>
      </c>
    </row>
    <row r="26" spans="1:6">
      <c r="A26" s="4" t="s">
        <v>488</v>
      </c>
    </row>
    <row r="27" spans="1:6">
      <c r="A27" s="3" t="s">
        <v>472</v>
      </c>
    </row>
    <row r="28" spans="1:6">
      <c r="A28" s="4" t="s">
        <v>489</v>
      </c>
      <c r="B28" s="5" t="n">
        <v>9967320</v>
      </c>
      <c r="D28" s="5" t="n">
        <v>7687410</v>
      </c>
    </row>
    <row r="29" spans="1:6">
      <c r="A29" s="4" t="s">
        <v>490</v>
      </c>
      <c r="B29" s="5" t="n">
        <v>11300071</v>
      </c>
      <c r="D29" s="5" t="n">
        <v>5163240</v>
      </c>
    </row>
    <row r="30" spans="1:6">
      <c r="A30" s="4" t="s">
        <v>491</v>
      </c>
      <c r="B30" s="5" t="n">
        <v>8925260</v>
      </c>
      <c r="D30" s="5" t="n">
        <v>4804080</v>
      </c>
    </row>
    <row r="31" spans="1:6">
      <c r="A31" s="4" t="s">
        <v>492</v>
      </c>
      <c r="B31" s="5" t="n">
        <v>14885856</v>
      </c>
      <c r="C31" s="4" t="s">
        <v>479</v>
      </c>
      <c r="D31" s="5" t="n">
        <v>0</v>
      </c>
    </row>
    <row r="32" spans="1:6">
      <c r="A32" s="4" t="s">
        <v>493</v>
      </c>
      <c r="B32" s="5" t="n">
        <v>0</v>
      </c>
      <c r="D32" s="5" t="n">
        <v>0</v>
      </c>
    </row>
    <row r="33" spans="1:6">
      <c r="A33" s="4" t="s">
        <v>494</v>
      </c>
      <c r="B33" s="5" t="n">
        <v>-3691027</v>
      </c>
      <c r="C33" s="4" t="s">
        <v>482</v>
      </c>
      <c r="D33" s="5" t="n">
        <v>2799032</v>
      </c>
      <c r="E33" s="4" t="s">
        <v>483</v>
      </c>
    </row>
    <row r="34" spans="1:6">
      <c r="A34" s="4" t="s">
        <v>495</v>
      </c>
      <c r="B34" s="5" t="n">
        <v>-936818</v>
      </c>
      <c r="D34" s="5" t="n">
        <v>-519122</v>
      </c>
    </row>
    <row r="35" spans="1:6">
      <c r="A35" s="4" t="s">
        <v>489</v>
      </c>
      <c r="B35" s="5" t="n">
        <v>20225331</v>
      </c>
      <c r="D35" s="5" t="n">
        <v>9967320</v>
      </c>
    </row>
    <row r="36" spans="1:6">
      <c r="A36" s="4" t="s">
        <v>496</v>
      </c>
    </row>
    <row r="37" spans="1:6">
      <c r="A37" s="3" t="s">
        <v>472</v>
      </c>
    </row>
    <row r="38" spans="1:6">
      <c r="A38" s="4" t="s">
        <v>248</v>
      </c>
      <c r="B38" s="5" t="n">
        <v>1218230</v>
      </c>
      <c r="D38" s="5" t="n">
        <v>1863934</v>
      </c>
    </row>
    <row r="39" spans="1:6">
      <c r="A39" s="4" t="s">
        <v>486</v>
      </c>
      <c r="B39" s="5" t="n">
        <v>1975089</v>
      </c>
      <c r="D39" s="5" t="n">
        <v>631080</v>
      </c>
    </row>
    <row r="40" spans="1:6">
      <c r="A40" s="4" t="s">
        <v>487</v>
      </c>
      <c r="B40" s="5" t="n">
        <v>1560006</v>
      </c>
      <c r="D40" s="5" t="n">
        <v>587150</v>
      </c>
    </row>
    <row r="41" spans="1:6">
      <c r="A41" s="4" t="s">
        <v>478</v>
      </c>
      <c r="B41" s="5" t="n">
        <v>1819384</v>
      </c>
      <c r="C41" s="4" t="s">
        <v>479</v>
      </c>
      <c r="D41" s="5" t="n">
        <v>0</v>
      </c>
    </row>
    <row r="42" spans="1:6">
      <c r="A42" s="4" t="s">
        <v>480</v>
      </c>
      <c r="B42" s="5" t="n">
        <v>0</v>
      </c>
      <c r="D42" s="5" t="n">
        <v>0</v>
      </c>
    </row>
    <row r="43" spans="1:6">
      <c r="A43" s="4" t="s">
        <v>481</v>
      </c>
      <c r="B43" s="5" t="n">
        <v>659326</v>
      </c>
      <c r="C43" s="4" t="s">
        <v>482</v>
      </c>
      <c r="D43" s="5" t="n">
        <v>-576645</v>
      </c>
      <c r="E43" s="4" t="s">
        <v>483</v>
      </c>
    </row>
    <row r="44" spans="1:6">
      <c r="A44" s="4" t="s">
        <v>484</v>
      </c>
      <c r="B44" s="5" t="n">
        <v>-161845</v>
      </c>
      <c r="D44" s="5" t="n">
        <v>-69059</v>
      </c>
    </row>
    <row r="45" spans="1:6">
      <c r="A45" s="4" t="s">
        <v>248</v>
      </c>
      <c r="B45" s="5" t="n">
        <v>3535095</v>
      </c>
      <c r="D45" s="5" t="n">
        <v>1218230</v>
      </c>
    </row>
    <row r="46" spans="1:6"/>
    <row r="47" spans="1:6">
      <c r="A47" s="4" t="s">
        <v>426</v>
      </c>
      <c r="B47" s="4" t="s">
        <v>453</v>
      </c>
    </row>
    <row r="48" spans="1:6">
      <c r="A48" s="4" t="s">
        <v>427</v>
      </c>
      <c r="B48" s="4" t="s">
        <v>454</v>
      </c>
    </row>
    <row r="49" spans="1:6">
      <c r="A49" s="4" t="s">
        <v>429</v>
      </c>
      <c r="B49" s="4" t="s">
        <v>456</v>
      </c>
    </row>
    <row r="50" spans="1:6">
      <c r="A50" s="4" t="s">
        <v>431</v>
      </c>
      <c r="B50" s="4" t="s">
        <v>455</v>
      </c>
    </row>
    <row r="51" spans="1:6">
      <c r="A51" s="4" t="s">
        <v>479</v>
      </c>
      <c r="B51" s="4" t="s">
        <v>497</v>
      </c>
    </row>
    <row r="52" spans="1:6">
      <c r="A52" s="4" t="s">
        <v>482</v>
      </c>
      <c r="B52" s="4" t="s">
        <v>498</v>
      </c>
    </row>
    <row r="53" spans="1:6">
      <c r="A53" s="4" t="s">
        <v>483</v>
      </c>
      <c r="B53" s="4" t="s">
        <v>499</v>
      </c>
    </row>
  </sheetData>
  <mergeCells count="12">
    <mergeCell ref="A1:A2"/>
    <mergeCell ref="B1:E1"/>
    <mergeCell ref="B2:C2"/>
    <mergeCell ref="D2:E2"/>
    <mergeCell ref="A46:F46"/>
    <mergeCell ref="B47:F47"/>
    <mergeCell ref="B48:F48"/>
    <mergeCell ref="B49:F49"/>
    <mergeCell ref="B50:F50"/>
    <mergeCell ref="B51:F51"/>
    <mergeCell ref="B52:F52"/>
    <mergeCell ref="B53:F5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30</v>
      </c>
      <c r="D1" s="2" t="s">
        <v>501</v>
      </c>
    </row>
    <row r="2" spans="1:4">
      <c r="A2" s="3" t="s">
        <v>502</v>
      </c>
    </row>
    <row r="3" spans="1:4">
      <c r="A3" s="4" t="s">
        <v>503</v>
      </c>
      <c r="B3" s="6" t="n">
        <v>860125991</v>
      </c>
      <c r="C3" s="6" t="n">
        <v>320606188</v>
      </c>
    </row>
    <row r="4" spans="1:4">
      <c r="A4" s="4" t="s">
        <v>504</v>
      </c>
      <c r="B4" s="5" t="n">
        <v>-292788015</v>
      </c>
      <c r="C4" s="5" t="n">
        <v>-122527901</v>
      </c>
    </row>
    <row r="5" spans="1:4">
      <c r="A5" s="4" t="s">
        <v>505</v>
      </c>
      <c r="B5" s="5" t="n">
        <v>-96111664</v>
      </c>
      <c r="C5" s="5" t="n">
        <v>-43050408</v>
      </c>
    </row>
    <row r="6" spans="1:4">
      <c r="A6" s="4" t="s">
        <v>506</v>
      </c>
      <c r="B6" s="5" t="n">
        <v>471226312</v>
      </c>
      <c r="C6" s="5" t="n">
        <v>155027879</v>
      </c>
    </row>
    <row r="7" spans="1:4">
      <c r="A7" s="4" t="s">
        <v>507</v>
      </c>
      <c r="B7" s="5" t="n">
        <v>-285321062</v>
      </c>
      <c r="C7" s="5" t="n">
        <v>-94081952</v>
      </c>
    </row>
    <row r="8" spans="1:4">
      <c r="A8" s="4" t="s">
        <v>508</v>
      </c>
      <c r="B8" s="6" t="n">
        <v>185905250</v>
      </c>
      <c r="C8" s="6" t="n">
        <v>60945927</v>
      </c>
      <c r="D8" s="6" t="n">
        <v>991898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0</v>
      </c>
    </row>
    <row r="3" spans="1:3">
      <c r="A3" s="3" t="s">
        <v>502</v>
      </c>
    </row>
    <row r="4" spans="1:3">
      <c r="A4" s="4" t="s">
        <v>510</v>
      </c>
      <c r="B4" s="4" t="s">
        <v>511</v>
      </c>
      <c r="C4" s="4" t="s">
        <v>5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0</v>
      </c>
    </row>
    <row r="3" spans="1:3">
      <c r="A3" s="3" t="s">
        <v>513</v>
      </c>
    </row>
    <row r="4" spans="1:3">
      <c r="A4" s="4" t="s">
        <v>514</v>
      </c>
      <c r="B4" s="6" t="n">
        <v>60945927</v>
      </c>
      <c r="C4" s="6" t="n">
        <v>99189842</v>
      </c>
    </row>
    <row r="5" spans="1:3">
      <c r="A5" s="4" t="s">
        <v>515</v>
      </c>
      <c r="B5" s="5" t="n">
        <v>97630985</v>
      </c>
      <c r="C5" s="5" t="n">
        <v>524175</v>
      </c>
    </row>
    <row r="6" spans="1:3">
      <c r="A6" s="4" t="s">
        <v>516</v>
      </c>
      <c r="B6" s="5" t="n">
        <v>-25571593</v>
      </c>
      <c r="C6" s="5" t="n">
        <v>-12684015</v>
      </c>
    </row>
    <row r="7" spans="1:3">
      <c r="A7" s="4" t="s">
        <v>517</v>
      </c>
      <c r="B7" s="5" t="n">
        <v>85222533</v>
      </c>
      <c r="C7" s="5" t="n">
        <v>-28508492</v>
      </c>
    </row>
    <row r="8" spans="1:3">
      <c r="A8" s="4" t="s">
        <v>518</v>
      </c>
      <c r="B8" s="5" t="n">
        <v>4279548</v>
      </c>
      <c r="C8" s="5" t="n">
        <v>1652782</v>
      </c>
    </row>
    <row r="9" spans="1:3">
      <c r="A9" s="4" t="s">
        <v>519</v>
      </c>
      <c r="B9" s="5" t="n">
        <v>-57488282</v>
      </c>
      <c r="C9" s="5" t="n">
        <v>-3750720</v>
      </c>
    </row>
    <row r="10" spans="1:3">
      <c r="A10" s="4" t="s">
        <v>520</v>
      </c>
      <c r="B10" s="5" t="n">
        <v>6103044</v>
      </c>
      <c r="C10" s="5" t="n">
        <v>9932739</v>
      </c>
    </row>
    <row r="11" spans="1:3">
      <c r="A11" s="4" t="s">
        <v>521</v>
      </c>
      <c r="B11" s="5" t="n">
        <v>14783088</v>
      </c>
      <c r="C11" s="5" t="n">
        <v>-5410384</v>
      </c>
    </row>
    <row r="12" spans="1:3">
      <c r="A12" s="4" t="s">
        <v>508</v>
      </c>
      <c r="B12" s="6" t="n">
        <v>185905250</v>
      </c>
      <c r="C12" s="6" t="n">
        <v>609459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2</v>
      </c>
      <c r="B1" s="2" t="s">
        <v>523</v>
      </c>
      <c r="J1" s="2" t="s">
        <v>1</v>
      </c>
    </row>
    <row r="2" spans="1:11">
      <c r="B2" s="2" t="s">
        <v>2</v>
      </c>
      <c r="C2" s="2" t="s">
        <v>524</v>
      </c>
      <c r="D2" s="2" t="s">
        <v>4</v>
      </c>
      <c r="E2" s="2" t="s">
        <v>293</v>
      </c>
      <c r="F2" s="2" t="s">
        <v>30</v>
      </c>
      <c r="G2" s="2" t="s">
        <v>297</v>
      </c>
      <c r="H2" s="2" t="s">
        <v>298</v>
      </c>
      <c r="I2" s="2" t="s">
        <v>525</v>
      </c>
      <c r="J2" s="2" t="s">
        <v>2</v>
      </c>
      <c r="K2" s="2" t="s">
        <v>30</v>
      </c>
    </row>
    <row r="3" spans="1:11">
      <c r="A3" s="3" t="s">
        <v>526</v>
      </c>
    </row>
    <row r="4" spans="1:11">
      <c r="A4" s="4" t="s">
        <v>527</v>
      </c>
      <c r="B4" s="6" t="n">
        <v>10944738</v>
      </c>
      <c r="C4" s="6" t="n">
        <v>9717996</v>
      </c>
      <c r="D4" s="6" t="n">
        <v>10208740</v>
      </c>
      <c r="E4" s="6" t="n">
        <v>10141266</v>
      </c>
      <c r="F4" s="6" t="n">
        <v>5080081</v>
      </c>
      <c r="G4" s="6" t="n">
        <v>5434047</v>
      </c>
      <c r="H4" s="6" t="n">
        <v>5532113</v>
      </c>
      <c r="I4" s="6" t="n">
        <v>4319097</v>
      </c>
      <c r="J4" s="6" t="n">
        <v>41012740</v>
      </c>
      <c r="K4" s="6" t="n">
        <v>20365338</v>
      </c>
    </row>
    <row r="5" spans="1:11">
      <c r="A5" s="4" t="s">
        <v>290</v>
      </c>
      <c r="B5" s="6" t="n">
        <v>2008288</v>
      </c>
      <c r="C5" s="6" t="n">
        <v>1280559</v>
      </c>
      <c r="D5" s="6" t="n">
        <v>1986404</v>
      </c>
      <c r="E5" s="6" t="n">
        <v>2621071</v>
      </c>
      <c r="F5" s="6" t="n">
        <v>732421</v>
      </c>
      <c r="G5" s="6" t="n">
        <v>-1511146</v>
      </c>
      <c r="H5" s="6" t="n">
        <v>-859383</v>
      </c>
      <c r="I5" s="6" t="n">
        <v>-3592456</v>
      </c>
      <c r="J5" s="6" t="n">
        <v>7896322</v>
      </c>
      <c r="K5" s="6" t="n">
        <v>-5230564</v>
      </c>
    </row>
    <row r="6" spans="1:11">
      <c r="A6" s="4" t="s">
        <v>528</v>
      </c>
      <c r="B6" s="7" t="n">
        <v>0.11</v>
      </c>
      <c r="C6" s="7" t="n">
        <v>0.07000000000000001</v>
      </c>
      <c r="D6" s="7" t="n">
        <v>0.11</v>
      </c>
      <c r="E6" s="7" t="n">
        <v>0.17</v>
      </c>
      <c r="F6" s="7" t="n">
        <v>0.06</v>
      </c>
      <c r="G6" s="7" t="n">
        <v>-0.2</v>
      </c>
      <c r="H6" s="7" t="n">
        <v>-0.14</v>
      </c>
      <c r="I6" s="7" t="n">
        <v>-0.73</v>
      </c>
      <c r="J6" s="7" t="n">
        <v>0.44</v>
      </c>
      <c r="K6" s="7" t="n">
        <v>-0.6899999999999999</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529</v>
      </c>
      <c r="B1" s="2" t="s">
        <v>530</v>
      </c>
      <c r="D1" s="2" t="s">
        <v>1</v>
      </c>
    </row>
    <row r="2" spans="1:5">
      <c r="B2" s="2" t="s">
        <v>531</v>
      </c>
      <c r="C2" s="2" t="s">
        <v>532</v>
      </c>
      <c r="D2" s="2" t="s">
        <v>2</v>
      </c>
      <c r="E2" s="2" t="s">
        <v>30</v>
      </c>
    </row>
    <row r="3" spans="1:5">
      <c r="A3" s="3" t="s">
        <v>533</v>
      </c>
    </row>
    <row r="4" spans="1:5">
      <c r="A4" s="4" t="s">
        <v>387</v>
      </c>
      <c r="D4" s="6" t="n">
        <v>24578224</v>
      </c>
      <c r="E4" s="6" t="n">
        <v>10448981</v>
      </c>
    </row>
    <row r="5" spans="1:5">
      <c r="A5" s="4" t="s">
        <v>534</v>
      </c>
      <c r="D5" s="8" t="n">
        <v>1.361643</v>
      </c>
      <c r="E5" s="8" t="n">
        <v>1.4</v>
      </c>
    </row>
    <row r="6" spans="1:5">
      <c r="A6" s="4" t="s">
        <v>535</v>
      </c>
    </row>
    <row r="7" spans="1:5">
      <c r="A7" s="3" t="s">
        <v>533</v>
      </c>
    </row>
    <row r="8" spans="1:5">
      <c r="A8" s="4" t="s">
        <v>387</v>
      </c>
      <c r="B8" s="6" t="n">
        <v>1700000</v>
      </c>
      <c r="C8" s="6" t="n">
        <v>1700000</v>
      </c>
    </row>
    <row r="9" spans="1:5">
      <c r="A9" s="4" t="s">
        <v>534</v>
      </c>
      <c r="B9" s="8" t="n">
        <v>0.092055</v>
      </c>
      <c r="C9" s="8" t="n">
        <v>0.0920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4"/>
    <col customWidth="1" max="3" min="3" width="52"/>
    <col customWidth="1" max="4" min="4" width="25"/>
    <col customWidth="1" max="5" min="5" width="25"/>
  </cols>
  <sheetData>
    <row r="1" spans="1:5">
      <c r="A1" s="1" t="s">
        <v>71</v>
      </c>
      <c r="B1" s="2" t="s">
        <v>72</v>
      </c>
      <c r="C1" s="2" t="s">
        <v>73</v>
      </c>
      <c r="D1" s="2" t="s">
        <v>74</v>
      </c>
      <c r="E1" s="2" t="s">
        <v>75</v>
      </c>
    </row>
    <row r="2" spans="1:5">
      <c r="A2" s="4" t="s">
        <v>76</v>
      </c>
      <c r="B2" s="6" t="n">
        <v>75278574</v>
      </c>
      <c r="C2" s="6" t="n">
        <v>0</v>
      </c>
      <c r="D2" s="6" t="n">
        <v>75280301</v>
      </c>
      <c r="E2" s="6" t="n">
        <v>-1727</v>
      </c>
    </row>
    <row r="3" spans="1:5">
      <c r="A3" s="4" t="s">
        <v>77</v>
      </c>
      <c r="B3" s="5" t="n">
        <v>188820033</v>
      </c>
      <c r="D3" s="5" t="n">
        <v>188820033</v>
      </c>
    </row>
    <row r="4" spans="1:5">
      <c r="A4" s="4" t="s">
        <v>78</v>
      </c>
      <c r="B4" s="5" t="n">
        <v>-10448981</v>
      </c>
      <c r="D4" s="5" t="n">
        <v>-10448981</v>
      </c>
    </row>
    <row r="5" spans="1:5">
      <c r="A5" s="4" t="s">
        <v>79</v>
      </c>
      <c r="B5" s="5" t="n">
        <v>-5230564</v>
      </c>
      <c r="D5" s="5" t="n">
        <v>-5230564</v>
      </c>
    </row>
    <row r="6" spans="1:5">
      <c r="A6" s="4" t="s">
        <v>80</v>
      </c>
      <c r="B6" s="5" t="n">
        <v>248419062</v>
      </c>
      <c r="C6" s="5" t="n">
        <v>0</v>
      </c>
      <c r="D6" s="5" t="n">
        <v>248420789</v>
      </c>
      <c r="E6" s="5" t="n">
        <v>-1727</v>
      </c>
    </row>
    <row r="7" spans="1:5">
      <c r="A7" s="4" t="s">
        <v>77</v>
      </c>
      <c r="B7" s="5" t="n">
        <v>82515450</v>
      </c>
      <c r="D7" s="5" t="n">
        <v>82515450</v>
      </c>
    </row>
    <row r="8" spans="1:5">
      <c r="A8" s="4" t="s">
        <v>78</v>
      </c>
      <c r="B8" s="5" t="n">
        <v>-24578224</v>
      </c>
      <c r="D8" s="5" t="n">
        <v>-24578224</v>
      </c>
    </row>
    <row r="9" spans="1:5">
      <c r="A9" s="4" t="s">
        <v>79</v>
      </c>
      <c r="B9" s="5" t="n">
        <v>7896322</v>
      </c>
      <c r="D9" s="5" t="n">
        <v>7896322</v>
      </c>
    </row>
    <row r="10" spans="1:5">
      <c r="A10" s="4" t="s">
        <v>81</v>
      </c>
      <c r="B10" s="6" t="n">
        <v>314252610</v>
      </c>
      <c r="C10" s="6" t="n">
        <v>0</v>
      </c>
      <c r="D10" s="6" t="n">
        <v>314254337</v>
      </c>
      <c r="E10" s="6" t="n">
        <v>-17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v>
      </c>
      <c r="B1" s="2" t="s">
        <v>1</v>
      </c>
    </row>
    <row r="2" spans="1:3">
      <c r="B2" s="2" t="s">
        <v>2</v>
      </c>
      <c r="C2" s="2" t="s">
        <v>30</v>
      </c>
    </row>
    <row r="3" spans="1:3">
      <c r="A3" s="4" t="s">
        <v>83</v>
      </c>
      <c r="B3" s="8" t="n">
        <v>1.361643</v>
      </c>
      <c r="C3" s="8"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v>
      </c>
      <c r="B1" s="2" t="s">
        <v>1</v>
      </c>
    </row>
    <row r="2" spans="1:3">
      <c r="B2" s="2" t="s">
        <v>2</v>
      </c>
      <c r="C2" s="2" t="s">
        <v>30</v>
      </c>
    </row>
    <row r="3" spans="1:3">
      <c r="A3" s="3" t="s">
        <v>85</v>
      </c>
    </row>
    <row r="4" spans="1:3">
      <c r="A4" s="4" t="s">
        <v>68</v>
      </c>
      <c r="B4" s="6" t="n">
        <v>7896322</v>
      </c>
      <c r="C4" s="6" t="n">
        <v>-5230564</v>
      </c>
    </row>
    <row r="5" spans="1:3">
      <c r="A5" s="3" t="s">
        <v>86</v>
      </c>
    </row>
    <row r="6" spans="1:3">
      <c r="A6" s="4" t="s">
        <v>62</v>
      </c>
      <c r="B6" s="5" t="n">
        <v>15084504</v>
      </c>
      <c r="C6" s="5" t="n">
        <v>9526865</v>
      </c>
    </row>
    <row r="7" spans="1:3">
      <c r="A7" s="4" t="s">
        <v>65</v>
      </c>
      <c r="B7" s="5" t="n">
        <v>1026965</v>
      </c>
      <c r="C7" s="5" t="n">
        <v>0</v>
      </c>
    </row>
    <row r="8" spans="1:3">
      <c r="A8" s="4" t="s">
        <v>87</v>
      </c>
      <c r="B8" s="5" t="n">
        <v>102409</v>
      </c>
      <c r="C8" s="5" t="n">
        <v>4017238</v>
      </c>
    </row>
    <row r="9" spans="1:3">
      <c r="A9" s="3" t="s">
        <v>88</v>
      </c>
    </row>
    <row r="10" spans="1:3">
      <c r="A10" s="4" t="s">
        <v>33</v>
      </c>
      <c r="B10" s="5" t="n">
        <v>-3500897</v>
      </c>
      <c r="C10" s="5" t="n">
        <v>-2004351</v>
      </c>
    </row>
    <row r="11" spans="1:3">
      <c r="A11" s="4" t="s">
        <v>34</v>
      </c>
      <c r="B11" s="5" t="n">
        <v>-44279</v>
      </c>
      <c r="C11" s="5" t="n">
        <v>-38221</v>
      </c>
    </row>
    <row r="12" spans="1:3">
      <c r="A12" s="4" t="s">
        <v>39</v>
      </c>
      <c r="B12" s="5" t="n">
        <v>100972</v>
      </c>
      <c r="C12" s="5" t="n">
        <v>678417</v>
      </c>
    </row>
    <row r="13" spans="1:3">
      <c r="A13" s="4" t="s">
        <v>89</v>
      </c>
      <c r="B13" s="5" t="n">
        <v>20665996</v>
      </c>
      <c r="C13" s="5" t="n">
        <v>6949384</v>
      </c>
    </row>
    <row r="14" spans="1:3">
      <c r="A14" s="3" t="s">
        <v>90</v>
      </c>
    </row>
    <row r="15" spans="1:3">
      <c r="A15" s="4" t="s">
        <v>91</v>
      </c>
      <c r="B15" s="5" t="n">
        <v>-99250130</v>
      </c>
      <c r="C15" s="5" t="n">
        <v>-1000000</v>
      </c>
    </row>
    <row r="16" spans="1:3">
      <c r="A16" s="4" t="s">
        <v>92</v>
      </c>
      <c r="B16" s="5" t="n">
        <v>0</v>
      </c>
      <c r="C16" s="5" t="n">
        <v>-10000000</v>
      </c>
    </row>
    <row r="17" spans="1:3">
      <c r="A17" s="4" t="s">
        <v>93</v>
      </c>
      <c r="B17" s="5" t="n">
        <v>-2262619</v>
      </c>
      <c r="C17" s="5" t="n">
        <v>-1644186</v>
      </c>
    </row>
    <row r="18" spans="1:3">
      <c r="A18" s="4" t="s">
        <v>94</v>
      </c>
      <c r="B18" s="5" t="n">
        <v>-101512749</v>
      </c>
      <c r="C18" s="5" t="n">
        <v>-12644186</v>
      </c>
    </row>
    <row r="19" spans="1:3">
      <c r="A19" s="3" t="s">
        <v>95</v>
      </c>
    </row>
    <row r="20" spans="1:3">
      <c r="A20" s="4" t="s">
        <v>96</v>
      </c>
      <c r="B20" s="5" t="n">
        <v>-87742</v>
      </c>
      <c r="C20" s="5" t="n">
        <v>-250000</v>
      </c>
    </row>
    <row r="21" spans="1:3">
      <c r="A21" s="4" t="s">
        <v>97</v>
      </c>
      <c r="B21" s="5" t="n">
        <v>20000000</v>
      </c>
      <c r="C21" s="5" t="n">
        <v>0</v>
      </c>
    </row>
    <row r="22" spans="1:3">
      <c r="A22" s="4" t="s">
        <v>98</v>
      </c>
      <c r="B22" s="5" t="n">
        <v>82510325</v>
      </c>
      <c r="C22" s="5" t="n">
        <v>188825158</v>
      </c>
    </row>
    <row r="23" spans="1:3">
      <c r="A23" s="4" t="s">
        <v>99</v>
      </c>
      <c r="B23" s="5" t="n">
        <v>-24578224</v>
      </c>
      <c r="C23" s="5" t="n">
        <v>-10448981</v>
      </c>
    </row>
    <row r="24" spans="1:3">
      <c r="A24" s="4" t="s">
        <v>100</v>
      </c>
      <c r="B24" s="5" t="n">
        <v>-72707356</v>
      </c>
      <c r="C24" s="5" t="n">
        <v>-88917833</v>
      </c>
    </row>
    <row r="25" spans="1:3">
      <c r="A25" s="4" t="s">
        <v>101</v>
      </c>
      <c r="B25" s="5" t="n">
        <v>5137003</v>
      </c>
      <c r="C25" s="5" t="n">
        <v>89208344</v>
      </c>
    </row>
    <row r="26" spans="1:3">
      <c r="A26" s="4" t="s">
        <v>102</v>
      </c>
      <c r="B26" s="5" t="n">
        <v>-75709750</v>
      </c>
      <c r="C26" s="5" t="n">
        <v>83513542</v>
      </c>
    </row>
    <row r="27" spans="1:3">
      <c r="A27" s="4" t="s">
        <v>103</v>
      </c>
      <c r="B27" s="5" t="n">
        <v>86800596</v>
      </c>
      <c r="C27" s="5" t="n">
        <v>3287054</v>
      </c>
    </row>
    <row r="28" spans="1:3">
      <c r="A28" s="4" t="s">
        <v>104</v>
      </c>
      <c r="B28" s="5" t="n">
        <v>11090846</v>
      </c>
      <c r="C28" s="5" t="n">
        <v>86800596</v>
      </c>
    </row>
    <row r="29" spans="1:3">
      <c r="A29" s="4" t="s">
        <v>105</v>
      </c>
      <c r="B29" s="5" t="n">
        <v>557431</v>
      </c>
      <c r="C29" s="5" t="n">
        <v>2171573</v>
      </c>
    </row>
    <row r="30" spans="1:3">
      <c r="A30" s="3" t="s">
        <v>106</v>
      </c>
    </row>
    <row r="31" spans="1:3">
      <c r="A31" s="4" t="s">
        <v>107</v>
      </c>
      <c r="B31" s="5" t="n">
        <v>0</v>
      </c>
      <c r="C31" s="5" t="n">
        <v>5000000</v>
      </c>
    </row>
    <row r="32" spans="1:3">
      <c r="A32" s="4" t="s">
        <v>108</v>
      </c>
      <c r="B32" s="5" t="n">
        <v>292644</v>
      </c>
      <c r="C32" s="5" t="n">
        <v>1082167</v>
      </c>
    </row>
    <row r="33" spans="1:3">
      <c r="A33" s="4" t="s">
        <v>109</v>
      </c>
    </row>
    <row r="34" spans="1:3">
      <c r="A34" s="3" t="s">
        <v>106</v>
      </c>
    </row>
    <row r="35" spans="1:3">
      <c r="A35" s="4" t="s">
        <v>110</v>
      </c>
      <c r="B35" s="5" t="n">
        <v>40000000</v>
      </c>
      <c r="C35" s="5" t="n">
        <v>0</v>
      </c>
    </row>
    <row r="36" spans="1:3">
      <c r="A36" s="4" t="s">
        <v>111</v>
      </c>
    </row>
    <row r="37" spans="1:3">
      <c r="A37" s="3" t="s">
        <v>106</v>
      </c>
    </row>
    <row r="38" spans="1:3">
      <c r="A38" s="4" t="s">
        <v>110</v>
      </c>
      <c r="B38" s="6" t="n">
        <v>33000000</v>
      </c>
      <c r="C3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19:35Z</dcterms:created>
  <dcterms:modified xmlns:dcterms="http://purl.org/dc/terms/" xmlns:xsi="http://www.w3.org/2001/XMLSchema-instance" xsi:type="dcterms:W3CDTF">2018-03-08T16:19:35Z</dcterms:modified>
</cp:coreProperties>
</file>